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apital Stock" sheetId="15" state="visible" r:id="rId15"/>
    <sheet xmlns:r="http://schemas.openxmlformats.org/officeDocument/2006/relationships" name="Fair Value" sheetId="16" state="visible" r:id="rId16"/>
    <sheet xmlns:r="http://schemas.openxmlformats.org/officeDocument/2006/relationships" name="Income Taxes" sheetId="17" state="visible" r:id="rId17"/>
    <sheet xmlns:r="http://schemas.openxmlformats.org/officeDocument/2006/relationships" name="Derivative Financial Instrument"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Acquisitions" sheetId="21" state="visible" r:id="rId21"/>
    <sheet xmlns:r="http://schemas.openxmlformats.org/officeDocument/2006/relationships" name="Restructuring"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Goodwill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Fair Value (Tables)" sheetId="28" state="visible" r:id="rId28"/>
    <sheet xmlns:r="http://schemas.openxmlformats.org/officeDocument/2006/relationships" name="Derivative Financial Instrume_2" sheetId="29" state="visible" r:id="rId29"/>
    <sheet xmlns:r="http://schemas.openxmlformats.org/officeDocument/2006/relationships" name="Segment Information (Tables)" sheetId="30" state="visible" r:id="rId30"/>
    <sheet xmlns:r="http://schemas.openxmlformats.org/officeDocument/2006/relationships" name="Restructuring (Tables)" sheetId="31" state="visible" r:id="rId31"/>
    <sheet xmlns:r="http://schemas.openxmlformats.org/officeDocument/2006/relationships" name="The Company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Goodwill (Details)" sheetId="37" state="visible" r:id="rId37"/>
    <sheet xmlns:r="http://schemas.openxmlformats.org/officeDocument/2006/relationships" name="Debt, Previous Credit Agreement" sheetId="38" state="visible" r:id="rId38"/>
    <sheet xmlns:r="http://schemas.openxmlformats.org/officeDocument/2006/relationships" name="Debt, Credit Agreement (Details" sheetId="39" state="visible" r:id="rId39"/>
    <sheet xmlns:r="http://schemas.openxmlformats.org/officeDocument/2006/relationships" name="Debt, Convertible Note (Details" sheetId="40" state="visible" r:id="rId40"/>
    <sheet xmlns:r="http://schemas.openxmlformats.org/officeDocument/2006/relationships" name="Debt, Debt Facilities (Details)" sheetId="41" state="visible" r:id="rId41"/>
    <sheet xmlns:r="http://schemas.openxmlformats.org/officeDocument/2006/relationships" name="Leases (Details)" sheetId="42" state="visible" r:id="rId42"/>
    <sheet xmlns:r="http://schemas.openxmlformats.org/officeDocument/2006/relationships" name="Capital Stock (Details)" sheetId="43" state="visible" r:id="rId43"/>
    <sheet xmlns:r="http://schemas.openxmlformats.org/officeDocument/2006/relationships" name="Fair Value (Details)" sheetId="44" state="visible" r:id="rId44"/>
    <sheet xmlns:r="http://schemas.openxmlformats.org/officeDocument/2006/relationships" name="Income Taxes (Details)" sheetId="45" state="visible" r:id="rId45"/>
    <sheet xmlns:r="http://schemas.openxmlformats.org/officeDocument/2006/relationships" name="Derivative Financial Instrume_3" sheetId="46" state="visible" r:id="rId46"/>
    <sheet xmlns:r="http://schemas.openxmlformats.org/officeDocument/2006/relationships" name="Segment Information, Revenue by" sheetId="47" state="visible" r:id="rId47"/>
    <sheet xmlns:r="http://schemas.openxmlformats.org/officeDocument/2006/relationships" name="Segment Information, Segment Co" sheetId="48" state="visible" r:id="rId48"/>
    <sheet xmlns:r="http://schemas.openxmlformats.org/officeDocument/2006/relationships" name="Segment Information, Depreciati" sheetId="49" state="visible" r:id="rId49"/>
    <sheet xmlns:r="http://schemas.openxmlformats.org/officeDocument/2006/relationships" name="Acquisitions (Details)" sheetId="50" state="visible" r:id="rId50"/>
    <sheet xmlns:r="http://schemas.openxmlformats.org/officeDocument/2006/relationships" name="Restructuring (Details)" sheetId="51" state="visible" r:id="rId51"/>
  </sheets>
  <definedNames/>
  <calcPr calcId="124519" fullCalcOnLoad="1"/>
</workbook>
</file>

<file path=xl/sharedStrings.xml><?xml version="1.0" encoding="utf-8"?>
<sst xmlns="http://schemas.openxmlformats.org/spreadsheetml/2006/main" uniqueCount="561">
  <si>
    <t>Document and Entity Information - shares</t>
  </si>
  <si>
    <t>9 Months Ended</t>
  </si>
  <si>
    <t>Sep. 30, 2019</t>
  </si>
  <si>
    <t>Oct. 31, 2019</t>
  </si>
  <si>
    <t>Cover [Abstract]</t>
  </si>
  <si>
    <t>Entity Registrant Name</t>
  </si>
  <si>
    <t>NU SKIN ENTERPRISES, INC.</t>
  </si>
  <si>
    <t>Entity Central Index Key</t>
  </si>
  <si>
    <t>0001021561</t>
  </si>
  <si>
    <t>Current Fiscal Year End Date</t>
  </si>
  <si>
    <t>--12-31</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Sep. 30,
		2019</t>
  </si>
  <si>
    <t>Document Fiscal Year Focus</t>
  </si>
  <si>
    <t>2019</t>
  </si>
  <si>
    <t>Document Fiscal Period Focus</t>
  </si>
  <si>
    <t>Q3</t>
  </si>
  <si>
    <t>Document Quarterly Report</t>
  </si>
  <si>
    <t>true</t>
  </si>
  <si>
    <t>Document Transition Report</t>
  </si>
  <si>
    <t>Entity File Number</t>
  </si>
  <si>
    <t>001-12421</t>
  </si>
  <si>
    <t>Entity Tax Identification Number</t>
  </si>
  <si>
    <t>87-0565309</t>
  </si>
  <si>
    <t>Entity Incorporation, State or Country Code</t>
  </si>
  <si>
    <t>DE</t>
  </si>
  <si>
    <t>Entity Address, Address Line One</t>
  </si>
  <si>
    <t>75 West Center Street</t>
  </si>
  <si>
    <t>Entity Address, City or Town</t>
  </si>
  <si>
    <t>Provo</t>
  </si>
  <si>
    <t>Entity Address, State or Province</t>
  </si>
  <si>
    <t>UT</t>
  </si>
  <si>
    <t>Entity Address, Postal Zip Code</t>
  </si>
  <si>
    <t>84601</t>
  </si>
  <si>
    <t>City Area Code</t>
  </si>
  <si>
    <t>801</t>
  </si>
  <si>
    <t>Local Phone Number</t>
  </si>
  <si>
    <t>345-1000</t>
  </si>
  <si>
    <t>Title of 12(b) Security</t>
  </si>
  <si>
    <t>Class A Common Stock, $.001 par value</t>
  </si>
  <si>
    <t>Trading Symbol</t>
  </si>
  <si>
    <t>NUS</t>
  </si>
  <si>
    <t>Security Exchange Name</t>
  </si>
  <si>
    <t>NYSE</t>
  </si>
  <si>
    <t>Consolidated Balance Sheets (Unaudited) - USD ($) $ in Thousands</t>
  </si>
  <si>
    <t>Dec. 31, 2018</t>
  </si>
  <si>
    <t>Current assets:</t>
  </si>
  <si>
    <t>Cash and cash equivalents</t>
  </si>
  <si>
    <t>Current investments</t>
  </si>
  <si>
    <t>Accounts receivable</t>
  </si>
  <si>
    <t>Inventories, net</t>
  </si>
  <si>
    <t>Prepaid expenses and other</t>
  </si>
  <si>
    <t>Total current assets</t>
  </si>
  <si>
    <t>Property and equipment, net</t>
  </si>
  <si>
    <t>Right-of-use assets</t>
  </si>
  <si>
    <t>Goodwill</t>
  </si>
  <si>
    <t>Other intangible assets, net</t>
  </si>
  <si>
    <t>Other assets</t>
  </si>
  <si>
    <t>Total assets</t>
  </si>
  <si>
    <t>Current liabilities:</t>
  </si>
  <si>
    <t>Accounts payable</t>
  </si>
  <si>
    <t>Accrued expenses</t>
  </si>
  <si>
    <t>Current portion of long-term debt</t>
  </si>
  <si>
    <t>Total current liabilities</t>
  </si>
  <si>
    <t>Operating lease liabilities</t>
  </si>
  <si>
    <t>Long-term debt</t>
  </si>
  <si>
    <t>Other liabilities</t>
  </si>
  <si>
    <t>Total liabilities</t>
  </si>
  <si>
    <t>Commitments and contingencies (Note 11)</t>
  </si>
  <si>
    <t xml:space="preserve"> </t>
  </si>
  <si>
    <t>Stockholders' equity:</t>
  </si>
  <si>
    <t>Class A common stock - 500 million shares authorized, $0.001 par value, 90.6 million shares issued</t>
  </si>
  <si>
    <t>Additional paid-in capital</t>
  </si>
  <si>
    <t>Treasury stock, at cost - 35.0 million and 35.2 million shares</t>
  </si>
  <si>
    <t>Accumulated other comprehensive loss</t>
  </si>
  <si>
    <t>Retained earnings</t>
  </si>
  <si>
    <t>Total stockholders' equity</t>
  </si>
  <si>
    <t>Total liabilities and stockholders' equity</t>
  </si>
  <si>
    <t>Consolidated Balance Sheets (Unaudited) (Parenthetical) - $ / shares shares in Millions</t>
  </si>
  <si>
    <t>Common stock, shares authorized (in shares)</t>
  </si>
  <si>
    <t>Common stock, par value (in dollars per share)</t>
  </si>
  <si>
    <t>Common stock, shares issued (in shares)</t>
  </si>
  <si>
    <t>Treasury stock (in shares)</t>
  </si>
  <si>
    <t>Consolidated Statements of Income (Unaudited) - USD ($) shares in Thousands, $ in Thousands</t>
  </si>
  <si>
    <t>3 Months Ended</t>
  </si>
  <si>
    <t>Sep. 30, 2018</t>
  </si>
  <si>
    <t>Consolidated Statements of Income (Unaudited) [Abstract]</t>
  </si>
  <si>
    <t>Revenue</t>
  </si>
  <si>
    <t>Cost of sales</t>
  </si>
  <si>
    <t>Gross profit</t>
  </si>
  <si>
    <t>Operating expenses:</t>
  </si>
  <si>
    <t>Selling expenses</t>
  </si>
  <si>
    <t>General and administrative expenses</t>
  </si>
  <si>
    <t>Total operating expenses</t>
  </si>
  <si>
    <t>Operating income</t>
  </si>
  <si>
    <t>Other income (expense), net</t>
  </si>
  <si>
    <t>Income before provision for income taxes</t>
  </si>
  <si>
    <t>Provision for income taxes</t>
  </si>
  <si>
    <t>Net income</t>
  </si>
  <si>
    <t>Net income per share (Note 6):</t>
  </si>
  <si>
    <t>Basic (in dollars per share)</t>
  </si>
  <si>
    <t>Diluted (in dollars per share)</t>
  </si>
  <si>
    <t>Weighted-average common shares outstanding:</t>
  </si>
  <si>
    <t>Basic (in shares)</t>
  </si>
  <si>
    <t>Diluted (in shares)</t>
  </si>
  <si>
    <t>Consolidated Statements of Comprehensive Income (Unaudited) - USD ($) $ in Thousands</t>
  </si>
  <si>
    <t>Consolidated Statements of Comprehensive Income (Unaudited) [Abstract]</t>
  </si>
  <si>
    <t>Other comprehensive income, net of tax:</t>
  </si>
  <si>
    <t>Foreign currency translation adjustment, net of taxes of $(31) and $(346) for the three months ended September 30, 2019 and 2018, respectively, and $186 and $(51) for the nine months ended September 30, 2019 and 2018, respectively</t>
  </si>
  <si>
    <t>Net unrealized gains/(losses) on foreign currency cash flow hedges, net of taxes of zero for the three months ended September 30, 2019 and 2018, and zero and $18 for the nine months ended September 30, 2019 and 2018, respectively</t>
  </si>
  <si>
    <t>Reclassification adjustment for realized losses/(gains) in current earnings, net of taxes of zero for the three months ended September 30, 2019 and 2018, and zero and $(2) for the nine months ended September 30, 2019 and 2018, respectively</t>
  </si>
  <si>
    <t>Other comprehensive income</t>
  </si>
  <si>
    <t>Comprehensive income</t>
  </si>
  <si>
    <t>Consolidated Statements of Comprehensive Income (Unaudited) (Parenthetical) - USD ($) $ in Thousands</t>
  </si>
  <si>
    <t>Foreign currency translation adjustment, tax</t>
  </si>
  <si>
    <t>Net unrealized gains/(losses) on foreign currency cash flow hedges, tax</t>
  </si>
  <si>
    <t>Reclassification adjustment for realized losses/(gains) in current earnings, tax</t>
  </si>
  <si>
    <t>Consolidated Statements of Stockholders' Equity (Unaudited) - USD ($) $ in Thousands</t>
  </si>
  <si>
    <t>Common Stock [Member]Class A [Member]</t>
  </si>
  <si>
    <t>Additional Paid-in Capital [Member]</t>
  </si>
  <si>
    <t>Treasury Stock [Member]</t>
  </si>
  <si>
    <t>Accumulated Other Comprehensive Income (Loss) [Member]</t>
  </si>
  <si>
    <t>Retained Earnings [Member]</t>
  </si>
  <si>
    <t>Total</t>
  </si>
  <si>
    <t>Stockholders' Equity [Roll Forward]</t>
  </si>
  <si>
    <t>Cumulative effect adjustment from adoption of ASC Topic | ASC Topic 606 [Member]</t>
  </si>
  <si>
    <t>Balance at beginning of period at Dec. 31, 2017</t>
  </si>
  <si>
    <t>Other comprehensive income, net of tax</t>
  </si>
  <si>
    <t>Repurchase of Class A common stock (Note 6)</t>
  </si>
  <si>
    <t>Exercise of employee stock options/vesting of stock awards</t>
  </si>
  <si>
    <t>Stock-based compensation</t>
  </si>
  <si>
    <t>Business Acquisitions</t>
  </si>
  <si>
    <t>Equity component of convertible note settlement (net)</t>
  </si>
  <si>
    <t>Cash dividends</t>
  </si>
  <si>
    <t>Balance at end of period at Sep. 30, 2018</t>
  </si>
  <si>
    <t>Balance at beginning of period at Jun. 30, 2018</t>
  </si>
  <si>
    <t>Cumulative effect adjustment from adoption of ASC Topic | ASC Topic 842 [Member]</t>
  </si>
  <si>
    <t>Balance at beginning of period at Dec. 31, 2018</t>
  </si>
  <si>
    <t>Balance at end of period at Sep. 30, 2019</t>
  </si>
  <si>
    <t>Balance at beginning of period at Jun. 30, 2019</t>
  </si>
  <si>
    <t>Consolidated Statements of Stockholder's Equity (Unaudited) (Parenthetical) - shares shares in Millions</t>
  </si>
  <si>
    <t>Exercise of employee stock options (in shares)</t>
  </si>
  <si>
    <t>Business Acquisitions (in shares)</t>
  </si>
  <si>
    <t>Consolidated Statements of Cash Flows (Unaudited) - USD ($) $ in Thousands</t>
  </si>
  <si>
    <t>Cash flows from operating activities:</t>
  </si>
  <si>
    <t>Adjustments to reconcile net income to net cash provided by operating activities:</t>
  </si>
  <si>
    <t>Depreciation and amortization</t>
  </si>
  <si>
    <t>Equity method earnings</t>
  </si>
  <si>
    <t>Gain on step acquisitions</t>
  </si>
  <si>
    <t>Loss on extinguishment of debt</t>
  </si>
  <si>
    <t>Foreign currency losses</t>
  </si>
  <si>
    <t>Deferred taxes</t>
  </si>
  <si>
    <t>Non-cash lease expense</t>
  </si>
  <si>
    <t>Changes in operating assets and liabilities:</t>
  </si>
  <si>
    <t>Net cash provided by operating activities</t>
  </si>
  <si>
    <t>Cash flows from investing activities:</t>
  </si>
  <si>
    <t>Purchases of property and equipment</t>
  </si>
  <si>
    <t>Proceeds on investment sales</t>
  </si>
  <si>
    <t>Purchases of investments</t>
  </si>
  <si>
    <t>Acquisitions and investments in equity investees</t>
  </si>
  <si>
    <t>Net cash used in investing activities</t>
  </si>
  <si>
    <t>Cash flows from financing activities:</t>
  </si>
  <si>
    <t>Exercise of employee stock options and taxes paid related to the net shares settlement of stock awards</t>
  </si>
  <si>
    <t>Payments of debt</t>
  </si>
  <si>
    <t>Payment of cash dividends</t>
  </si>
  <si>
    <t>Payment of debt issuance costs</t>
  </si>
  <si>
    <t>Proceeds from debt</t>
  </si>
  <si>
    <t>Repurchases of shares of common stock</t>
  </si>
  <si>
    <t>Net cash used in financing activities</t>
  </si>
  <si>
    <t>Effect of exchange rate changes on cash</t>
  </si>
  <si>
    <t>Net increase (decrease) in cash and cash equivalents</t>
  </si>
  <si>
    <t>Cash and cash equivalents, beginning of period</t>
  </si>
  <si>
    <t>Cash and cash equivalents, end of period</t>
  </si>
  <si>
    <t>The Company</t>
  </si>
  <si>
    <t>The Company [Abstract]</t>
  </si>
  <si>
    <t>1. The Company Nu Skin Enterprises, Inc. (the “Company”) is a holding company, with Nu Skin, a leading, global direct selling company, being the primary operating unit. Nu Skin develops and distributes premium-quality, innovative personal care products and nutritional supplements that are sold worldwide under the Nu Skin and Pharmanex brands and a small number of other products and services. The Company reports revenue from nine segments, consisting of its seven geographic Nu Skin segments—Mainland China; South Korea; Southeast Asia, which includes Indonesia, Malaysia, the Philippines, Singapore, Thailand and Vietnam; Americas/Pacific, which includes Australia, Canada, Latin America, New Caledonia, New Zealand and the United States; Japan; Hong Kong/Taiwan, which also includes Macau; and Europe, Middle East and Africa (“EMEA”), which includes several markets in Europe, as well as Israel, Russia and South Africa—its Manufacturing segment, which includes the manufacturing and packaging subsidiaries it acquired in the first quarter of 2018; and its Grow Tech segment, which focuses on a long-term strategy for consistently sourcing pure, effective and sustainable ingredients for use in the Company’s products, while also working on and developing applications in other industries (the Company’s subsidiaries operating within each segment are collectively referred to as the “Subsidiaries”).</t>
  </si>
  <si>
    <t>Summary of Significant Accounting Policies</t>
  </si>
  <si>
    <t>Summary of Significant Accounting Policies [Abstract]</t>
  </si>
  <si>
    <t>2. Summary of Significant Accounting Policies The accompanying unaudited consolidated financial statements have been prepared in accordance with accounting principles generally accepted in the United States of America (“US GAAP”) for interim financial information and with the instructions to Form 10-Q and Rule 10-01 of Regulation S-X. Accordingly, they do not include all of the information and footnotes required by US GAAP for complete financial statements. The unaudited consolidated financial statements include the accounts of the Company and its Subsidiaries. All significant intercompany accounts and transactions are eliminated in consolidation. In the opinion of management, the accompanying unaudited consolidated financial statements contain all adjustments, consisting of normal recurring adjustments, considered necessary for a fair statement of the Company’s financial information as of September 30, 2019, and for the three- and nine month periods ended September 30, 2019 and 2018. The results of operations of any interim period are not necessarily indicative of the results of operations to be expected for the fiscal year. The consolidated balance sheet as of December 31, 2018 has been prepared using information from the audited financial statements at that date. For further information, refer to the consolidated financial statements and accompanying footnotes included in the Company’s Annual Report on Form 10-K for the year ended December 31, 2018. Accounting Pronouncements In February 2016, the Financial Accounting Standards Board (“FASB”) issued Accounting Standard Update (“ASU”) 2016-02, Leases In January 2017, the FASB issued ASU 2017-04, Intangibles – Goodwill and Other (Topic 350): Simplifying the Test for Goodwill Impairment In December 2017, the FASB issued ASU 2017-12, Derivatives and Hedging (Topic 815): Targeted Improvements to Accounting for Hedging Activities In August 2018, the FASB issued ASU 2018-13, Fair Value Measurement (Topic 820): Disclosure Framework - Changes to the Disclosure Requirements for Fair Value Measurement. In August 2018, the FASB issued ASU 2018-15, Intangibles-Goodwill and Other-Internal-Use Software Customer’s Accounting for Implementation Costs Incurred in a Cloud Computing Arrangement That is a Service Contract Inventory Inventories consist of the following (U.S. dollars in thousands):
September 30, 2019 December 31, 2018
Raw materials $ 89,026 $ 91,610
Finished goods 193,971 204,211
Total Inventory, net $ 282,997 $ 295,821 Revenue Recognition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historic accounting under Topic 605. The Company recorded a net reduction to opening retained earnings of $13.0 million, net of tax, as of January 1, 2018 due to the cumulative impact of adopting Topic 606, with the impact primarily related to the Company’s loyalty point program deferrals. The impact to revenues as a result of applying Topic 606 for the three-month periods ended September 30, 2019, and 2018 was zero and a decrease of $0.1 million, respectively. The impact to revenue for the nine-month periods ended September 30, 2019, and 2018 was an increase of $1.1 million and $0.7 million, respectively. Revenue Recognition Net sales include products and shipping and handling charges, net of estimates for product returns and any related sales incentives. Revenue is measured as the amount of consideration the Company expects to receive in exchange for transferring products. All revenue is recognized when the Company satisfies the performance obligations under the contract. The Company recognizes revenue by transferring the promised products to the customer, with revenue recognized at shipping point, the point in time the customer obtains control of the products. The Company recognizes revenue for shipping and handling charges at the time the products are delivered to or picked up by the customer. The Company estimates product returns based on historical return rates. The majority of the Company’s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Contract Liabilities – Customer Loyalty Programs Contract liabilities, recorded as deferred revenue within the accrued expenses line in the consolidated balance sheets, include loyalty point program deferrals with certain customers which are accounted for as a reduction in the transaction price and are generally recognized as points are redeemed for additional products on an annual basis. The balance of deferred revenue related to contract liabilities as of September 30, 2019 and December 31, 2018 was $12.7 million and $13.8 million, respectively. Disaggregation of Revenue Please refer to Note 10 - Segment Information for revenue by segment. 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to customers for individual products sales to customers. Practical Expedients and Exemptions The Company generally expenses sales commissions when incurred because the amortization period would have been one year or less. These costs are recorded within selling expenses. The Company does not disclose the value of unsatisfied performance obligations for contracts with an original expected length of one year or less. Leases The Company determines if an arrangement is a lease at inception. Operating leases are included in right-of-use (“ROU”) assets, accrued expenses and operating lease liabilities on the consolidated balance sheets. The Company has not separately disclosed finance leases,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 The Company has lease agreements with lease and non-lease components. The Company accounts for the lease and non-lease components as a single lease component.</t>
  </si>
  <si>
    <t>Goodwill [Abstract]</t>
  </si>
  <si>
    <t xml:space="preserve">3. Goodwill During the first quarter of 2019, the Company reorganized the structure of the segments to separately disclose the Manufacturing entities that were acquired in the first quarter of 2018 and the Grow Tech segment, both of which were previously included in the Other category. The Company’s reporting units for goodwill are its operating segments, which are also its reportable segments. The following table presents goodwill allocated to the Company’s reportable segments for the periods ended September 30, 2019 and December 31, 2018 (U.S. dollars in thousands):
September 30, 2019 December 31, 2018
Nu Skin
Mainland China $ 32,179 $ 32,179
Americas/Pacific 9,449 9,449
South Korea 29,261 29,261
Southeast Asia 18,537 18,537
Japan 16,019 16,019
Hong Kong/Taiwan 6,634 6,634
EMEA 2,875 2,875
Manufacturing 72,469 72,469
Grow Tech 9,150 9,150
Total $ 196,573 $ 196,573 </t>
  </si>
  <si>
    <t>Debt</t>
  </si>
  <si>
    <t>Debt [Abstract]</t>
  </si>
  <si>
    <t>4. Debt Previous Credit Agreement On October 9, 2014, the Company entered into a Credit Agreement (the “Previous Credit Agreement”) with various financial institutions as lenders, and Bank of America, N.A. as administrative agent. The Previous Credit Agreement provided for a $127.5 million term loan facility, a 6.6 billion Japanese yen term loan facility and a $187.5 million revolving credit facility, each with a term of five years. On October 10, 2014, the Company drew the full amount of the term loan facilities. On April 18, 2018, the Company repaid the full balance that was outstanding under the Previous Credit Agreement. Credit Agreement On April 18, 2018, the Company entered into a Credit Agreement (the “Credit Agreement”) with several financial institutions as lenders and Bank of America, N.A., as administrative agent. The Credit Agreement provides for a $400 million term loan facility and a $350 million revolving credit facility, each with a term of five years. Concurrently with the closing of the Credit Agreement, the Company drew the full amount of the term loan facility and $78.5 million of the revolving facility, each of which initially bear interest at the London Interbank Offered Rate (“LIBOR”), plus 2.25%. The interest rate applicable to the facilities is subject to adjustment based on the Company’s consolidated leverage ratio. The term loan facility amortizes in quarterly installments in amounts resulting in an annual amortization of 5.0% during the first and second years, 7.5% during the third and fourth years and 10.0% during the fifth year after the closing date of the Credit Agreement, with the remainder payable at final maturity. The Credit Agreement requires the Company to maintain a consolidated leverage ratio not exceeding 2.25 to 1.00 and a consolidated interest coverage ratio of no less than 3.00 to 1.00. As of September 30, 2019, the Company was in compliance with all covenants under the Credit Agreement. Convertible Note On June 16, 2016, the Company issued $210.0 million of convertible senior notes (the “Convertible Notes”) in a private offering to a Chinese investor (the “Holder”). The Convertible Notes were senior unsecured obligations which ranked equal in right of payment to all senior unsecured indebtedness of the Company and ranked senior in right of payment to any indebtedness that was contractually subordinated to the Convertible Notes. Interest on the Convertible Notes was payable semiannually in arrears on June 15 and December 15 of each year at a rate of 4.75% per annum. The Convertible Notes had a stated maturity date of June 15, 2020, unless repurchased or converted prior to maturity. Prior to the stated maturity date, the Company could, at its option, redeem all or part of the Convertible Notes at a price equal to 100% of the principal amount thereof, plus accrued and unpaid interest, if any, provided that its common stock share price was equal to or exceeded 180% of the applicable conversion price for 20 or more trading days (including the final three trading days) in the 30 consecutive trading days prior to the Company’s exercise of such redemption right. The Holder of the Convertible Notes could, at its option, cause the Company to repurchase all of such Holder’s Convertible Notes or any portion thereof that was equal to $1,000 in principal amount or multiples of $1,000 upon a change in control or a termination of trading of the Company’s common stock, as those terms were defined in the indenture governing the Convertible Notes. In addition, the Holder of the Convertible Notes had the right, at such Holder’s option, to convert all or any portion thereof that is equal to $1,000 in principal amount or multiples of $1,000 at any time beginning six Of the $210.0 million in proceeds received from the issuance of the Convertible Notes, $199.1 million was originally allocated to long-term debt (the “Liability Component”) and $10.9 million was allocated to additional paid-in capital (the “Equity Component”) within the Company’s consolidated balance sheets. The Liability Component was calculated by measuring the fair value of a similar debt instrument that does not have an associated conversion feature. The amount allocated to the Equity Component, representing the conversion option, was calculated by deducting the fair value of the Liability Component from the par value of the Convertible Notes. The Company determined that the conversion option did not require separate accounting treatment as a derivative instrument because it was both indexed to the Company’s own stock and would be classified in stockholders’ equity if freestanding. The Equity Component would not be remeasured as long as it continued to meet the conditions for equity classification. The excess of the principal amount of the Liability Component over its carrying amount (the “Debt Discount”) was amortized to interest expense over the term of the Convertible Notes. As a result, the Liability Component was accreted up to the Convertible Notes’ $210.0 million face value, resulting in additional non-cash interest expense being recognized within the Company’s consolidated statement of income. The effective interest rate on the Convertible Notes was approximately 7.1% per annum. The Company incurred approximately $6.6 million of issuance costs related to the issuance of the Convertible Notes. Of the $6.6 million in issuance costs incurred, $6.3 million and $0.3 million were recorded to deferred financing cost and additional paid-in capital, respectively, in proportion to the allocation of the proceeds of the Convertible Notes. The $6.3 million recorded to deferred financing cost on the Company’s consolidated balance sheets as a reduction of long-term debt was amortized over the contractual term of the Convertible Notes using the effective interest method. During the first quarter of 2018 the issuance costs were expensed due to the conversion of the Notes. During the first quarter of 2018, the Holder elected to convert the Convertible Notes pursuant to their terms in the indenture. The Company satisfied the equity portion of its conversion obligation on February 28, 2018 by issuing shares of the Company’s Class A common stock to the Holder and, on April 18, 2018, satisfied and discharged its obligations under the Convertible Notes and the indenture governing the Convertible Notes by paying the Holder $ million which included $ million of accrued interest from December 15, 2017 through April 17, 2018. The early conversion of the Convertible Notes resulted in a $ million charge to other income (expense) during the first quarter of 2018 for a loss on extinguishment of debt. The following table summarizes the Company’s debt facilities as of September 30, 2019 and December 31, 2018:
Facility or Arrangement Original Principal Amount Balance as of September 30, 2019 (1)(2) Balance as of December 31, 2018 (2) Interest Rate Repayment Terms
Credit Agreement term loan facility $ 400.0 million $ 370.0 million $ 385.0 million Variable 30 day: 3.79% 35% of the principal amount is payable in increasing quarterly installments over a five-year period that began on June 30, 2018, with the remainder payable at the end of the five-year term.
Credit Agreement revolving credit facility $ — $ 49.5 million Variable 30 day: — Revolving line of credit expires April 18, 2023.
(1) As of September 30, 2019, the current portion of the Company’s debt (i.e. becoming due in the next 12 months) included $25.0 million of the balance of its term loan under the Credit Agreement.
(2) The carrying value of the debt reflects the amounts stated in the above table less debt issuance costs of $3.3 million and $ million as of September 30, 2019 and December 31, 2018, respectively, related to the Credit Agreement, which are not reflected in this table.</t>
  </si>
  <si>
    <t>Leases</t>
  </si>
  <si>
    <t>Leases [Abstract]</t>
  </si>
  <si>
    <t xml:space="preserve">5. Leases The Company has operating and finance leases for regional offices, manufacturing facilities, retail centers, distribution centers and certain equipment. The Company’s leases have remaining lease terms of 1 year to 15 years, some of which include options to extend the leases for up to 10 years, and some of which include options to terminate the leases within 1 year. As of September 30, 2019, the weighted average remaining lease term and weighted average discount rate for operating leases was 4.0 years and 4.8%. The Company has not separately disclosed finance leases, The components of lease expense were as follows (U.S. dollars in thousands):
Three Months Ended September 30, 2019 Nine Months Ended September 30, 2019
Operating lease cost $ 12,399 $ 37,677
Short-term lease cost 41 145
Variable lease cost 732 2,889
$ 13,172 $ 40,711 As of September 30, 2019, the Company had $115.6 million of operating right-of-use assets on the balance sheet, along with $37.2 million and $81.0 million of operating lease liabilities in accrued expenses and long-term operating lease liabilities, respectively.
Nine Months Ended September 30, 2019
Operating cash outflow from operating leases $ 39,885
ROU assets obtained in exchange for lease obligations $ 150,127 Maturities of lease liabilities were as follows (U.S. dollars in thousands):
Year Ending December 31, Operating leases
2019 $ 12,801
2020 39,764
2021 32,965
2022 18,419
2023 11,387
Thereafter 15,721
Total 131,057
Less: Finance charges 12,860
Total principal liability $ 118,197 The Company has additional lease liabilities of $13.3 million which have not yet commenced as of September 30, 2019, and as such, have not been recognized on the consolidated balance sheets. Under ASC Topic 840, minimum future operating leases and financing obligations at December 31, 2018 are as follows (U.S. dollars in thousands):
Year Ending December 31, Operating leases Finance leases
2019 $ 39,358 $ 726
2020 27,553 748
2021 20,266 757
2022 11,723 770
2023 9,950 794
Thereafter 7,628 1,148
Total minimum lease payments $ 116,478 $ 4,943 </t>
  </si>
  <si>
    <t>Capital Stock</t>
  </si>
  <si>
    <t>Capital Stock [Abstract]</t>
  </si>
  <si>
    <t>6. Capital Stock 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For the three-month periods ended September 30, 2019 and 2018, stock options of 1.3 million and 0.5 million, respectively, and for the nine-month periods ended September 30, 2019 and 2018, stock options of 1.2 million and 0.9 million, respectively, were excluded from the calculation of diluted earnings per share because they were anti-dilutive. Dividends In February, April and August 2019, the Company’s board of directors declared quarterly cash dividends of $0.37 per share. These quarterly cash dividends of $20.5 million, $20.6 million and $20.6 million were paid on March 13, 2019, June 12, 2019 and September 11, 2019 to stockholders of record on February 25, 2019, May 31, 2019 and August 30, 2019. In November 2019, the Company’s board of directors declared a quarterly cash dividend of $0.37 per share to be paid on December 11, 2019 to stockholders of record on November 29, 2019. Repurchase of common stock During the three-month periods ended September 30, 2019 and 2018, the Company repurchased zero and 0.2 million shares of its Class A common stock under its stock repurchase plans for zero and $12.4 million, respectively. During the nine-month periods ended September 30, 2019 and 2018, the Company repurchased 14,000 shares and 0.6 million shares of its Class A common stock under its stock repurchase plans for $0.8 million and $48.2 million, respectively. As of September 30, 2019, $470.2 million was available for repurchases under the Company’s stock repurchase plan.</t>
  </si>
  <si>
    <t>Fair Value</t>
  </si>
  <si>
    <t>Fair Value [Abstract]</t>
  </si>
  <si>
    <t xml:space="preserve">7. Fair Value The carrying value of financial instruments including cash and cash equivalents, accounts receivable and accounts payable approximate fair values due to the short-term nature of these instruments. Fair value estimates are made at a specific point in time, based on relevant market information.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 Level 3 – unobservable inputs based on the Company’s own assumptions. Accounting standards permit companies, at their option, to measure certain financial instruments and other eligible items at fair value. The Company has elected not to apply the fair value option to existing eligible items beyond what is required by US GAAP. The following tables present the fair value hierarchy for those assets and liabilities measured at fair value on a recurring basis (U.S. dollars in thousands):
Fair Value at September 30, 2019
Level 1 Level 2 Level 3 Total
Financial assets (liabilities):
Cash equivalents and current investments $ 84,500 $ — $ — $ 84,500
Other long-term assets 3,748 — — 3,748
Life insurance contracts — — 39,644 39,644
Total $ 88,248 $ — $ 39,644 $ 127,892
Fair Value at December 31, 2018
Level 1 Level 2 Level 3 Total
Financial assets (liabilities):
Cash equivalents and current investments $ 35,260 $ — $ — $ 35,260
Other long-term assets 3,568 — — 3,568
Life insurance contracts — — 35,590 35,590
Total $ 38,828 $ — $ 35,590 $ 74,418 The following table provides a summary of changes in fair value of the Company’s Level 3 marketable securities (U.S. dollars in thousands):
Beginning balance at January 1, 2019 $ 35,590
Actual return on plan assets 3,625
Purchase and issuances 2,003
Sales and settlements (1,574 )
Transfers into Level 3 —
Ending balance at September 30, 2019 $ 39,644 </t>
  </si>
  <si>
    <t>Income Taxes</t>
  </si>
  <si>
    <t>Income Taxes [Abstract]</t>
  </si>
  <si>
    <t>8. Income Taxes Provision for income taxes for the three- and nine-month periods ended September 30, 2019 was $20.8 million and $68.2 million, compared to $20.5 million and $65.8 million for the corresponding prior-year periods. The effective tax rates for the three- and nine-month periods ended September 30, 2019 were 32.1% and 33.8% of pre-tax book income, compared to 27.9% and 32.0% in the prior-year periods. The Company accounts for income taxes in accordance with ASC Topic 740 “Income Taxes.”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 The Company had net deferred tax assets of $19.3 million and $19.1 million as of September 30, 2019 and December 31, 2018, respectively. The Company evaluates its indefinite reinvestment assertions with respect to foreign earnings for each quarter. For all foreign earnings, the Company accrues the applicable foreign income taxes. For the earnings that have been indefinitely reinvested, the Company does not accrue foreign withholding taxes. Undistributed earnings that the Company has indefinitely reinvested, for which no foreign withholding taxes have been provided, aggregate to $60.0 million as of December 31, 2018. If the amount designated as indefinitely reinvested as of December 31, 2018 was repatriated to the United States, the amount of incremental taxes would be approximately $6.0 million. The Company intends to utilize the indefinitely reinvested offshore earnings to fund foreign investments, specifically capital expenditures. The Company files income tax returns in the U.S. federal jurisdiction, and in various state and foreign jurisdictions. The Company is no longer subject to tax examinations from the IRS for all years for which tax returns have been filed before 2015. With a few exceptions, the Company is no longer subject to state and local income tax examination by tax authorities for the years before 2015.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CAP for 2019 and may elect to continue participating in CAP for future tax years; the Company may withdraw from the program at any time. In major foreign jurisdictions, the Company is generally no longer subject to income tax examinations for years before 2012. However, statutes of limitations in certain countries may be as long as ten years. The Company is currently under examination in certain foreign jurisdictions; however, the outcomes of those reviews are not yet determinable. The Company’s unrecognized tax benefits relate to multiple jurisdictions. Due to potential increases in unrecognized tax benefits from the multiple jurisdictions in which the Company operates, as well as the expiration of various statutes of limitations, it is reasonably possible that the Company’s gross unrecognized tax benefits, net of foreign currency adjustments, may increase in the next 12 months by approximately $0.5 to $1.5 million.</t>
  </si>
  <si>
    <t>Derivative Financial Instruments</t>
  </si>
  <si>
    <t>Derivative Financial Instruments [Abstract]</t>
  </si>
  <si>
    <t>9. Derivative Financial Instruments From time to time, the Company enters into non-designated foreign currency derivatives, primarily comprised of foreign currency forward contracts, for which hedge accounting does not apply. The changes in the fair market value of these non-designated derivatives are included in other income/expense in the Company’s consolidated statements of income. The Company at times uses non-designated foreign currency derivatives to hedge foreign-currency-denominated intercompany transactions and to partially mitigate the impact of foreign-currency fluctuations. The fair value of the non-designated foreign currency derivatives is based on third-party quotes. During the three- and nine-month periods ended September 30, 2019 and 2018, the Company had gains (losses) related to derivative instruments not designated as hedging instruments. The Company designates as cash-flow hedges those foreign currency forward contracts it enters to hedge forecasted intercompany transactions that are subject to foreign currency exposures. Changes in the fair value of these forward contracts designated as cash-flow hedges are recorded as a component of accumulated other comprehensive loss within stockholders’ equity (deficit) and are recognized in the consolidated statement of income during the period which approximates the time the hedged transaction is settled. As of September 30, 2019, and 2018, the Company held forward contracts. The following table summarizes gains (losses) related to derivative instruments recorded in other comprehensive income (loss) during the three- and nine-month periods ended September 30, 2019 and 2018 (U.S. dollars in thousands):
Amount of Gain (Loss) Recognized in Other Comprehensive Loss
Derivatives Designated Three Months Ended September 30, Nine Months Ended September 30,
as Hedging Instruments: 2019 2018 2019 2018
Foreign currency forward contracts related to intercompany license fee, product sales, and selling expense hedges $ — $ — $ — $ (160 )
Amount of Gain (Loss) Reclassified from Accumulated Other Comprehensive Loss into Income
Derivatives Designated Location of Gain (Loss) Reclassified from Accumulated Three Months Ended September 30, Nine Months Ended September 30,
as Hedging Instruments: Other Comprehensive Loss into Income 2019 2018 2019 2018
Foreign currency forward contracts related to intercompany license fees and product sales hedges Revenue $ — $ — $ — $ 18 As of September 30, 2019 and December 31, 2018, there were no unrealized gains/(losses) included in accumulated other comprehensive loss related to foreign currency cash flow hedges. The remaining $95.0 million and $79.9 million as of September 30, 2019 and December 31, 2018, respectively, in accumulated other comprehensive loss are related to cumulative translation adjustments. The Company assesses hedge effectiveness at least quarterly. During the three- and nine-month periods ended September 30, 2019 and 2018, all hedges were determined to be effective. The Company reports its derivatives at fair value as either other current assets or accrued expenses within its consolidated balance sheets. See Note 7 - Fair Value.</t>
  </si>
  <si>
    <t>Segment Information</t>
  </si>
  <si>
    <t>Segment Information [Abstract]</t>
  </si>
  <si>
    <t xml:space="preserve">10. Segment Information The Company reports revenue from nine segments, consisting of its seven geographic Nu Skin segments—Mainland China, South Korea, Southeast Asia, Americas/Pacific, Japan, Hong Kong/Taiwan, and EMEA—and its Manufacturing and Grow Tech segments, which the Company decided to disclose separately beginning in the first quarter of 2019. Previously, these latter two segments were included in the Other category. The Other category includes miscellaneous corporate revenue and related adjustments. These segments reflect the way the chief operating decision maker evaluates the Company’s business performance and allocates resources. Reported revenue includes only the revenue generated by sales to external customers. Segment information for the three- and nine-month periods ended September 30, 2018 has been recast to reflect the separate disclosure of the Manufacturing and Grow Tech segments, both of which were previously included in the Other category. Consolidated financial information is not affected. Profitability by segment as determined under US GAAP is driven primarily by the Company’s transfer pricing policies. Segment contribution, which is the Company’s segment profitability metric presented in the table below, excludes certain intercompany charges, specifically royalties, license fees, transfer pricing, discrete charges and other miscellaneous items. These charges have been included in Corporate and other expenses. Corporate and other expenses also include costs related to the Company’s executive and administrative offices, information technology, research and development, and marketing and supply chain functions not recorded at the segment level. The accounting policies of the segments are the same as those described in Note 2 – Summary of Significant Accounting Policies. The Company evaluates the performance of its segments based on revenue and segment contribution. Each segment records direct expenses related to its employees and its operations. Summarized financial information for the Company’s reportable segments is shown in the following tables. Asset information is not reviewed or included with the Company’s internal management reporting. Therefore, the Company has not disclosed asset information for each reportable segment.
Three Months Ended September 30, Nine Months Ended September 30,
(U.S. dollars in thousands) 2019 2018 2019 2018
Nu Skin
Mainland China $ 173,974 $ 226,645 $ 567,795 $ 669,432
Americas/Pacific 83,635 93,580 262,932 289,859
South Korea 79,435 89,963 248,020 270,517
Southeast Asia 78,963 86,307 226,853 236,390
Japan 67,197 63,649 194,557 190,986
Hong Kong/Taiwan 40,449 44,949 124,719 138,147
EMEA 35,742 42,819 120,960 131,810
Other (62 ) 1,378 (239 ) 2,643
Total Nu Skin 559,333 649,290 1,745,597 1,929,784
Manufacturing (1) 30,601 26,022 91,430 65,937
Grow Tech — — 30 —
Total $ 589,934 $ 675,312 $ 1,837,057 $ 1,995,721
(1) The Manufacturing segment had $7.1 million and $7.4 million of intersegment revenue for the three-months ended September 30, 2019 and 2018, respectively, and $19.5 million and $17.2 million, for the nine months ended September 30, 2019 and 2018, respectively. Intersegment revenue is eliminated in the consolidated financial statements, as well as the reported segment revenue in the table above. Segment Contribution
Three Months Ended September 30, Nine Months Ended September 30,
(U.S. dollars in thousands) 2019 2018 2019 2018
Nu Skin
Mainland China $ 48,619 $ 71,185 $ 158,873 $ 189,901
Americas/Pacific 12,875 11,848 41,314 38,088
South Korea 24,770 24,754 76,417 75,836
Southeast Asia 22,063 21,204 60,895 58,245
Japan 16,287 15,162 46,216 41,777
Hong Kong/Taiwan 8,063 8,100 24,754 23,781
EMEA 1,529 2,614 6,114 10,438
Nu Skin contribution 134,206 154,867 414,583 438,066
Manufacturing 4,577 2,045 11,598 4,039
Grow Tech (5,822 ) (2,732 ) (14,033 ) (6,049 )
Total segment contribution 132,961 154,180 412,148 436,056
Corporate and other (63,069 ) (73,505 ) (199,401 ) (213,627 )
Operating income 69,892 80,675 212,747 222,429
Other income (expense) (4,979 ) (6,982 ) (11,153 ) (16,940 )
Income before provision for income taxes $ 64,913 $ 73,693 $ 201,594 $ 205,489 Depreciation and Amortization
Three Months Ended September 30, Nine Months Ended September 30,
(U.S. dollars in thousands) 2019 2018 2019 2018
Nu Skin
Mainland China $ 2,708 $ 3,132 $ 8,733 $ 10,063
Americas/Pacific 213 229 633 722
South Korea 1,115 1,421 3,997 4,664
Southeast Asia 434 525 1,373 1,648
Japan 938 873 2,943 2,688
Hong Kong/Taiwan 547 279 1,600 923
EMEA 268 238 980 589
Total Nu Skin 6,223 6,697 20,259 21,297
Manufacturing 1,711 2,950 4,916 8,596
Grow Tech 1,244 652 3,064 1,098
Corporate and other 10,127 12,392 29,725 31,842
Total $ 19,305 $ 22,691 $ 57,964 $ 62,833 Capital Expenditures
Three Months Ended September 30, Nine Months Ended September 30,
(U.S. dollars in thousands) 2019 2018 2019 2018
Nu Skin
Mainland China $ 10,614 $ 2,117 $ 13,328 $ 5,015
Americas/Pacific 337 223 1,084 652
South Korea 972 135 1,051 179
Southeast Asia 140 357 459 552
Japan 267 125 1,385 508
Hong Kong/Taiwan 99 31 1,653 629
EMEA 16 348 92 425
Total Nu Skin 12,445 3,336 19,052 7,960
Manufacturing 1,100 1,100 4,281 2,568
Grow Tech 2,577 3,127 7,628 11,449
Corporate and other 7,448 6,301 21,823 20,316
Total $ 23,570 $ 13,864 $ 52,784 $ 42,293 </t>
  </si>
  <si>
    <t>Commitments and Contingencies</t>
  </si>
  <si>
    <t>Commitments and Contingencies [Abstract]</t>
  </si>
  <si>
    <t>11. Commitments and Contingencies The Company is subject to government regulations pertaining to product formulation, labeling and packaging, product claims and advertising, and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No assurance can be given that the Company’s compliance with applicable statutes, laws, rules and regulations will not be challenged by foreign authorities or that such challenges will not have a material adverse effect on the Company’s financial position, results of operations or cash flows. The Company and its Subsidiaries are defendants in litigation, investigations and other proceedings involving various matters. Management believes that the ultimate liability arising from such claims and contingencies, if any, is not likely to have a material adverse effect on the Company’s consolidated financial condition, results of operations or cash flows.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si>
  <si>
    <t>Acquisitions</t>
  </si>
  <si>
    <t>Acquisitions [Abstract]</t>
  </si>
  <si>
    <t>12. Acquisitions On January 22, 2018, the Company acquired the remaining 73% ownership in Innuvate Health Sciences, LLC (“Innuvate”), which owns a 92% interest in a nutritional product manufacturer. Innuvate is a contract manufacturer that specializes in softgel and hardshell capsule manufacturing. Prior to this acquisition, the Company owned 27% of Innuvate and accounted for it using the equity method. Following the January 22, 2018 acquisition, the remaining 8% ownership in the manufacturer continues to be held by an unrelated third party. Under the terms of the agreement, the Company paid $23.5 million in cash and shares of the Company in exchange for the remaining 73% ownership in Innuvate. On February 12, 2018, the Company acquired the remaining 65% ownership in Treviso, LLC (“Treviso”), making Treviso a wholly owned subsidiary of the Company. Treviso is a liquid contract manufacturing laboratory for premium personal care products. Prior to this acquisition, the Company owned 35% of Treviso and accounted for it using the equity method. Under the terms of the purchase agreement, the Company paid $83.9 million in cash and shares of the Company in exchange for the remaining 65% ownership in Treviso. On February 12, 2018, the Company acquired 100% ownership in L&amp;W Holdings, Inc. (“L&amp;W”) making L&amp;W a wholly owned subsidiary of the Company. L&amp;W is a packaging supplier company that specializes in the distribution and packaging of products in the cosmetic and nutritional industries. Under the terms of the purchase agreement, the Company paid $25.0 million in shares of the Company in exchange for 100% ownership in L&amp;W. The allocation of the fair value of assets acquired and liabilities assumed for the acquisitions of Innuvate, Treviso and L&amp;W were finalized during the year ended December 31, 2018, resulting in goodwill of $17.2 million, $42.5 million and $12.8 million, respectively. There were no significant adjustments to the allocation of the fair value of assets acquired and liabilities assumed for the acquisitions of Innuvate, Treviso or L&amp;W from those disclosed in the Company’s Annual Report on Form 10-K for the year ended December 31, 2018.</t>
  </si>
  <si>
    <t>Restructuring</t>
  </si>
  <si>
    <t>Restructuring [Abstract]</t>
  </si>
  <si>
    <t>13. Restructuring In the fourth quarter of 2018, the Company began a strategic plan to align its resources and capabilities to support its vision of being a world-leading business platform. This program primarily impacted the Company’s information technology infrastructure and organization and other departments within its corporate and Americas offices. As a result of the restructuring program, the Company recorded a non-cash charge of $ million for impairment of information technology assets, including internally developed software for social sharing and digital initiatives, and $ million of cash charges, including $ million for employee severance and $ million for other related cash charges with the restructuring. The restructuring charges were predominately recorded in the Corporate and Other category. See the table below for detail of restructuring activity for the three months ended March 31, 2019 (U.S. dollars in thousands):
Beginning balance at January 1, 2019 $ 15,462
Amounts paid (15,046 )
Adjustments (416 )
Ending balance at March 31, 2019 $ — There was no restructuring activity for the three months ended September 30, 2019.</t>
  </si>
  <si>
    <t>Summary of Significant Accounting Policies (Policies)</t>
  </si>
  <si>
    <t>Basis of Accounting</t>
  </si>
  <si>
    <t>The accompanying unaudited consolidated financial statements have been prepared in accordance with accounting principles generally accepted in the United States of America (“US GAAP”) for interim financial information and with the instructions to Form 10-Q and Rule 10-01 of Regulation S-X. Accordingly, they do not include all of the information and footnotes required by US GAAP for complete financial statements. The unaudited consolidated financial statements include the accounts of the Company and its Subsidiaries. All significant intercompany accounts and transactions are eliminated in consolidation. In the opinion of management, the accompanying unaudited consolidated financial statements contain all adjustments, consisting of normal recurring adjustments, considered necessary for a fair statement of the Company’s financial information as of September 30, 2019, and for the three- and nine month periods ended September 30, 2019 and 2018. The results of operations of any interim period are not necessarily indicative of the results of operations to be expected for the fiscal year. The consolidated balance sheet as of December 31, 2018 has been prepared using information from the audited financial statements at that date. For further information, refer to the consolidated financial statements and accompanying footnotes included in the Company’s Annual Report on Form 10-K for the year ended December 31, 2018.</t>
  </si>
  <si>
    <t>Accounting Pronouncements</t>
  </si>
  <si>
    <t>Accounting Pronouncements In February 2016, the Financial Accounting Standards Board (“FASB”) issued Accounting Standard Update (“ASU”) 2016-02, Leases In January 2017, the FASB issued ASU 2017-04, Intangibles – Goodwill and Other (Topic 350): Simplifying the Test for Goodwill Impairment In December 2017, the FASB issued ASU 2017-12, Derivatives and Hedging (Topic 815): Targeted Improvements to Accounting for Hedging Activities In August 2018, the FASB issued ASU 2018-13, Fair Value Measurement (Topic 820): Disclosure Framework - Changes to the Disclosure Requirements for Fair Value Measurement. In August 2018, the FASB issued ASU 2018-15, Intangibles-Goodwill and Other-Internal-Use Software Customer’s Accounting for Implementation Costs Incurred in a Cloud Computing Arrangement That is a Service Contract</t>
  </si>
  <si>
    <t>Inventory</t>
  </si>
  <si>
    <t xml:space="preserve">Inventory Inventories consist of the following (U.S. dollars in thousands):
September 30, 2019 December 31, 2018
Raw materials $ 89,026 $ 91,610
Finished goods 193,971 204,211
Total Inventory, net $ 282,997 $ 295,821 </t>
  </si>
  <si>
    <t>Revenue Recognition</t>
  </si>
  <si>
    <t>Revenue Recognition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historic accounting under Topic 605. The Company recorded a net reduction to opening retained earnings of $13.0 million, net of tax, as of January 1, 2018 due to the cumulative impact of adopting Topic 606, with the impact primarily related to the Company’s loyalty point program deferrals. The impact to revenues as a result of applying Topic 606 for the three-month periods ended September 30, 2019, and 2018 was zero and a decrease of $0.1 million, respectively. The impact to revenue for the nine-month periods ended September 30, 2019, and 2018 was an increase of $1.1 million and $0.7 million, respectively. Revenue Recognition Net sales include products and shipping and handling charges, net of estimates for product returns and any related sales incentives. Revenue is measured as the amount of consideration the Company expects to receive in exchange for transferring products. All revenue is recognized when the Company satisfies the performance obligations under the contract. The Company recognizes revenue by transferring the promised products to the customer, with revenue recognized at shipping point, the point in time the customer obtains control of the products. The Company recognizes revenue for shipping and handling charges at the time the products are delivered to or picked up by the customer. The Company estimates product returns based on historical return rates. The majority of the Company’s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Contract Liabilities – Customer Loyalty Programs Contract liabilities, recorded as deferred revenue within the accrued expenses line in the consolidated balance sheets, include loyalty point program deferrals with certain customers which are accounted for as a reduction in the transaction price and are generally recognized as points are redeemed for additional products on an annual basis. The balance of deferred revenue related to contract liabilities as of September 30, 2019 and December 31, 2018 was $12.7 million and $13.8 million, respectively. Disaggregation of Revenue Please refer to Note 10 - Segment Information for revenue by segment. 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to customers for individual products sales to customers. Practical Expedients and Exemptions The Company generally expenses sales commissions when incurred because the amortization period would have been one year or less. These costs are recorded within selling expenses. The Company does not disclose the value of unsatisfied performance obligations for contracts with an original expected length of one year or less.</t>
  </si>
  <si>
    <t>Leases The Company determines if an arrangement is a lease at inception. Operating leases are included in right-of-use (“ROU”) assets, accrued expenses and operating lease liabilities on the consolidated balance sheets. The Company has not separately disclosed finance leases,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 The Company has lease agreements with lease and non-lease components. The Company accounts for the lease and non-lease components as a single lease component.</t>
  </si>
  <si>
    <t>Summary of Significant Accounting Policies (Tables)</t>
  </si>
  <si>
    <t>Inventories</t>
  </si>
  <si>
    <t xml:space="preserve">Inventories consist of the following (U.S. dollars in thousands):
September 30, 2019 December 31, 2018
Raw materials $ 89,026 $ 91,610
Finished goods 193,971 204,211
Total Inventory, net $ 282,997 $ 295,821 </t>
  </si>
  <si>
    <t>Goodwill (Tables)</t>
  </si>
  <si>
    <t xml:space="preserve">The following table presents goodwill allocated to the Company’s reportable segments for the periods ended September 30, 2019 and December 31, 2018 (U.S. dollars in thousands):
September 30, 2019 December 31, 2018
Nu Skin
Mainland China $ 32,179 $ 32,179
Americas/Pacific 9,449 9,449
South Korea 29,261 29,261
Southeast Asia 18,537 18,537
Japan 16,019 16,019
Hong Kong/Taiwan 6,634 6,634
EMEA 2,875 2,875
Manufacturing 72,469 72,469
Grow Tech 9,150 9,150
Total $ 196,573 $ 196,573 </t>
  </si>
  <si>
    <t>Debt (Tables)</t>
  </si>
  <si>
    <t>Debt Facilities</t>
  </si>
  <si>
    <t>The following table summarizes the Company’s debt facilities as of September 30, 2019 and December 31, 2018:
Facility or Arrangement Original Principal Amount Balance as of September 30, 2019 (1)(2) Balance as of December 31, 2018 (2) Interest Rate Repayment Terms
Credit Agreement term loan facility $ 400.0 million $ 370.0 million $ 385.0 million Variable 30 day: 3.79% 35% of the principal amount is payable in increasing quarterly installments over a five-year period that began on June 30, 2018, with the remainder payable at the end of the five-year term.
Credit Agreement revolving credit facility $ — $ 49.5 million Variable 30 day: — Revolving line of credit expires April 18, 2023.
(1) As of September 30, 2019, the current portion of the Company’s debt (i.e. becoming due in the next 12 months) included $25.0 million of the balance of its term loan under the Credit Agreement.
(2) The carrying value of the debt reflects the amounts stated in the above table less debt issuance costs of $3.3 million and $ million as of September 30, 2019 and December 31, 2018, respectively, related to the Credit Agreement, which are not reflected in this table.</t>
  </si>
  <si>
    <t>Leases (Tables)</t>
  </si>
  <si>
    <t>Components of Lease Expense</t>
  </si>
  <si>
    <t xml:space="preserve">The components of lease expense were as follows (U.S. dollars in thousands):
Three Months Ended September 30, 2019 Nine Months Ended September 30, 2019
Operating lease cost $ 12,399 $ 37,677
Short-term lease cost 41 145
Variable lease cost 732 2,889
$ 13,172 $ 40,711 </t>
  </si>
  <si>
    <t>Supplemental Cash Flow Information Related to Leases</t>
  </si>
  <si>
    <t xml:space="preserve">Supplemental cash flow information related to leases was as follows (U.S. dollars in thousands):
Nine Months Ended September 30, 2019
Operating cash outflow from operating leases $ 39,885
ROU assets obtained in exchange for lease obligations $ 150,127 </t>
  </si>
  <si>
    <t>Maturities of Operating Lease Liabilities</t>
  </si>
  <si>
    <t xml:space="preserve">Maturities of lease liabilities were as follows (U.S. dollars in thousands):
Year Ending December 31, Operating leases
2019 $ 12,801
2020 39,764
2021 32,965
2022 18,419
2023 11,387
Thereafter 15,721
Total 131,057
Less: Finance charges 12,860
Total principal liability $ 118,197 </t>
  </si>
  <si>
    <t>Minimum Future Operating Leases and Financing Obligations</t>
  </si>
  <si>
    <t xml:space="preserve">Under ASC Topic 840, minimum future operating leases and financing obligations at December 31, 2018 are as follows (U.S. dollars in thousands):
Year Ending December 31, Operating leases Finance leases
2019 $ 39,358 $ 726
2020 27,553 748
2021 20,266 757
2022 11,723 770
2023 9,950 794
Thereafter 7,628 1,148
Total minimum lease payments $ 116,478 $ 4,943 </t>
  </si>
  <si>
    <t>Fair Value (Tables)</t>
  </si>
  <si>
    <t>Assets and Liabilities Measured at Fair Value on a Recurring Basis</t>
  </si>
  <si>
    <t xml:space="preserve">The following tables present the fair value hierarchy for those assets and liabilities measured at fair value on a recurring basis (U.S. dollars in thousands):
Fair Value at September 30, 2019
Level 1 Level 2 Level 3 Total
Financial assets (liabilities):
Cash equivalents and current investments $ 84,500 $ — $ — $ 84,500
Other long-term assets 3,748 — — 3,748
Life insurance contracts — — 39,644 39,644
Total $ 88,248 $ — $ 39,644 $ 127,892
Fair Value at December 31, 2018
Level 1 Level 2 Level 3 Total
Financial assets (liabilities):
Cash equivalents and current investments $ 35,260 $ — $ — $ 35,260
Other long-term assets 3,568 — — 3,568
Life insurance contracts — — 35,590 35,590
Total $ 38,828 $ — $ 35,590 $ 74,418 </t>
  </si>
  <si>
    <t>Changes in Fair Value of Level 3 Marketable Securities</t>
  </si>
  <si>
    <t xml:space="preserve">The following table provides a summary of changes in fair value of the Company’s Level 3 marketable securities (U.S. dollars in thousands):
Beginning balance at January 1, 2019 $ 35,590
Actual return on plan assets 3,625
Purchase and issuances 2,003
Sales and settlements (1,574 )
Transfers into Level 3 —
Ending balance at September 30, 2019 $ 39,644 </t>
  </si>
  <si>
    <t>Derivative Financial Instruments (Tables)</t>
  </si>
  <si>
    <t>Gains (Losses) Related to Derivative Instruments Designated as Cash Flow Hedges</t>
  </si>
  <si>
    <t xml:space="preserve">The following table summarizes gains (losses) related to derivative instruments recorded in other comprehensive income (loss) during the three- and nine-month periods ended September 30, 2019 and 2018 (U.S. dollars in thousands):
Amount of Gain (Loss) Recognized in Other Comprehensive Loss
Derivatives Designated Three Months Ended September 30, Nine Months Ended September 30,
as Hedging Instruments: 2019 2018 2019 2018
Foreign currency forward contracts related to intercompany license fee, product sales, and selling expense hedges $ — $ — $ — $ (160 )
Amount of Gain (Loss) Reclassified from Accumulated Other Comprehensive Loss into Income
Derivatives Designated Location of Gain (Loss) Reclassified from Accumulated Three Months Ended September 30, Nine Months Ended September 30,
as Hedging Instruments: Other Comprehensive Loss into Income 2019 2018 2019 2018
Foreign currency forward contracts related to intercompany license fees and product sales hedges Revenue $ — $ — $ — $ 18 </t>
  </si>
  <si>
    <t>Segment Information (Tables)</t>
  </si>
  <si>
    <t>Revenue by Segment</t>
  </si>
  <si>
    <t>Revenue by Segment
Three Months Ended September 30, Nine Months Ended September 30,
(U.S. dollars in thousands) 2019 2018 2019 2018
Nu Skin
Mainland China $ 173,974 $ 226,645 $ 567,795 $ 669,432
Americas/Pacific 83,635 93,580 262,932 289,859
South Korea 79,435 89,963 248,020 270,517
Southeast Asia 78,963 86,307 226,853 236,390
Japan 67,197 63,649 194,557 190,986
Hong Kong/Taiwan 40,449 44,949 124,719 138,147
EMEA 35,742 42,819 120,960 131,810
Other (62 ) 1,378 (239 ) 2,643
Total Nu Skin 559,333 649,290 1,745,597 1,929,784
Manufacturing (1) 30,601 26,022 91,430 65,937
Grow Tech — — 30 —
Total $ 589,934 $ 675,312 $ 1,837,057 $ 1,995,721
(1) The Manufacturing segment had $7.1 million and $7.4 million of intersegment revenue for the three-months ended September 30, 2019 and 2018, respectively, and $19.5 million and $17.2 million, for the nine months ended September 30, 2019 and 2018, respectively. Intersegment revenue is eliminated in the consolidated financial statements, as well as the reported segment revenue in the table above.</t>
  </si>
  <si>
    <t>Segment Contribution</t>
  </si>
  <si>
    <t xml:space="preserve">Segment Contribution
Three Months Ended September 30, Nine Months Ended September 30,
(U.S. dollars in thousands) 2019 2018 2019 2018
Nu Skin
Mainland China $ 48,619 $ 71,185 $ 158,873 $ 189,901
Americas/Pacific 12,875 11,848 41,314 38,088
South Korea 24,770 24,754 76,417 75,836
Southeast Asia 22,063 21,204 60,895 58,245
Japan 16,287 15,162 46,216 41,777
Hong Kong/Taiwan 8,063 8,100 24,754 23,781
EMEA 1,529 2,614 6,114 10,438
Nu Skin contribution 134,206 154,867 414,583 438,066
Manufacturing 4,577 2,045 11,598 4,039
Grow Tech (5,822 ) (2,732 ) (14,033 ) (6,049 )
Total segment contribution 132,961 154,180 412,148 436,056
Corporate and other (63,069 ) (73,505 ) (199,401 ) (213,627 )
Operating income 69,892 80,675 212,747 222,429
Other income (expense) (4,979 ) (6,982 ) (11,153 ) (16,940 )
Income before provision for income taxes $ 64,913 $ 73,693 $ 201,594 $ 205,489 </t>
  </si>
  <si>
    <t>Depreciation and Amortization and Capital Expenditures</t>
  </si>
  <si>
    <t xml:space="preserve">Depreciation and Amortization
Three Months Ended September 30, Nine Months Ended September 30,
(U.S. dollars in thousands) 2019 2018 2019 2018
Nu Skin
Mainland China $ 2,708 $ 3,132 $ 8,733 $ 10,063
Americas/Pacific 213 229 633 722
South Korea 1,115 1,421 3,997 4,664
Southeast Asia 434 525 1,373 1,648
Japan 938 873 2,943 2,688
Hong Kong/Taiwan 547 279 1,600 923
EMEA 268 238 980 589
Total Nu Skin 6,223 6,697 20,259 21,297
Manufacturing 1,711 2,950 4,916 8,596
Grow Tech 1,244 652 3,064 1,098
Corporate and other 10,127 12,392 29,725 31,842
Total $ 19,305 $ 22,691 $ 57,964 $ 62,833 Capital Expenditures
Three Months Ended September 30, Nine Months Ended September 30,
(U.S. dollars in thousands) 2019 2018 2019 2018
Nu Skin
Mainland China $ 10,614 $ 2,117 $ 13,328 $ 5,015
Americas/Pacific 337 223 1,084 652
South Korea 972 135 1,051 179
Southeast Asia 140 357 459 552
Japan 267 125 1,385 508
Hong Kong/Taiwan 99 31 1,653 629
EMEA 16 348 92 425
Total Nu Skin 12,445 3,336 19,052 7,960
Manufacturing 1,100 1,100 4,281 2,568
Grow Tech 2,577 3,127 7,628 11,449
Corporate and other 7,448 6,301 21,823 20,316
Total $ 23,570 $ 13,864 $ 52,784 $ 42,293 </t>
  </si>
  <si>
    <t>Restructuring (Tables)</t>
  </si>
  <si>
    <t>Restructuring Activity</t>
  </si>
  <si>
    <t xml:space="preserve">See the table below for detail of restructuring activity for the three months ended March 31, 2019 (U.S. dollars in thousands):
Beginning balance at January 1, 2019 $ 15,462
Amounts paid (15,046 )
Adjustments (416 )
Ending balance at March 31, 2019 $ — </t>
  </si>
  <si>
    <t>The Company (Details)</t>
  </si>
  <si>
    <t>Sep. 30, 2019Segment</t>
  </si>
  <si>
    <t>Number of reportable segments</t>
  </si>
  <si>
    <t>Number of geographic segments</t>
  </si>
  <si>
    <t>Summary of Significant Accounting Policies, Accounting Pronouncements (Details) $ in Millions</t>
  </si>
  <si>
    <t>Dec. 31, 2018USD ($)</t>
  </si>
  <si>
    <t>ASU 2016-02 [Member]</t>
  </si>
  <si>
    <t>Accounting Pronouncements [Abstract]</t>
  </si>
  <si>
    <t>Cumulative impact on opening retained earnings</t>
  </si>
  <si>
    <t>Summary of Significant Accounting Policies, Inventory (Details) - USD ($) $ in Thousands</t>
  </si>
  <si>
    <t>Inventories [Abstract]</t>
  </si>
  <si>
    <t>Raw materials</t>
  </si>
  <si>
    <t>Finished goods</t>
  </si>
  <si>
    <t>Total Inventory, net</t>
  </si>
  <si>
    <t>Summary of Significant Accounting Policies, Revenue Recognition (Details) - USD ($) $ in Thousands</t>
  </si>
  <si>
    <t>Dec. 31, 2017</t>
  </si>
  <si>
    <t>Revenue Recognition [Abstract]</t>
  </si>
  <si>
    <t>ASC Topic 606 [Member]</t>
  </si>
  <si>
    <t>Impact of Adopting ASC Topic 606 [Member] | ASC Topic 606 [Member]</t>
  </si>
  <si>
    <t>Summary of Significant Accounting Policies, Contract Liabilities - Customer Loyalty Programs (Details) - USD ($) $ in Millions</t>
  </si>
  <si>
    <t>Contract Liabilities - Customer Loyalty Programs [Abstract]</t>
  </si>
  <si>
    <t>Contract liabilities for customer loyalty programs</t>
  </si>
  <si>
    <t>Goodwill (Details) - USD ($) $ in Thousands</t>
  </si>
  <si>
    <t>Manufacturing [Member]</t>
  </si>
  <si>
    <t>Grow Tech [Member]</t>
  </si>
  <si>
    <t>Mainland China [Member]</t>
  </si>
  <si>
    <t>Americas/Pacific [Member]</t>
  </si>
  <si>
    <t>South Korea [Member]</t>
  </si>
  <si>
    <t>Southeast Asia [Member]</t>
  </si>
  <si>
    <t>Japan [Member]</t>
  </si>
  <si>
    <t>Hong Kong/Taiwan [Member]</t>
  </si>
  <si>
    <t>EMEA [Member]</t>
  </si>
  <si>
    <t>Debt, Previous Credit Agreement (Details) $ in Millions, ¥ in Billions</t>
  </si>
  <si>
    <t>Oct. 09, 2014USD ($)</t>
  </si>
  <si>
    <t>Oct. 09, 2014JPY (¥)</t>
  </si>
  <si>
    <t>Term Loan Facility [Member]</t>
  </si>
  <si>
    <t>Original principal amount</t>
  </si>
  <si>
    <t>Term of loan</t>
  </si>
  <si>
    <t>5 years</t>
  </si>
  <si>
    <t>Japanese Yen Term Loan Facility [Member]</t>
  </si>
  <si>
    <t>Original principal amount | ¥</t>
  </si>
  <si>
    <t>Revolving Credit Facility [Member]</t>
  </si>
  <si>
    <t>Borrowing capacity</t>
  </si>
  <si>
    <t>Debt, Credit Agreement (Details) - USD ($) $ in Thousands</t>
  </si>
  <si>
    <t>Apr. 18, 2018</t>
  </si>
  <si>
    <t>Credit Agreement [Member] | Maximum [Member]</t>
  </si>
  <si>
    <t>Consolidated leverage ratio</t>
  </si>
  <si>
    <t>Credit Agreement [Member] | Minimum [Member]</t>
  </si>
  <si>
    <t>Consolidated interest coverage ratio</t>
  </si>
  <si>
    <t>Term Loan Facility [Member] | First Year [Member]</t>
  </si>
  <si>
    <t>Annual amortization percentage</t>
  </si>
  <si>
    <t>5.00%</t>
  </si>
  <si>
    <t>Term Loan Facility [Member] | Second Year [Member]</t>
  </si>
  <si>
    <t>Term Loan Facility [Member] | Third Year [Member]</t>
  </si>
  <si>
    <t>7.50%</t>
  </si>
  <si>
    <t>Term Loan Facility [Member] | Fourth Year [Member]</t>
  </si>
  <si>
    <t>Term Loan Facility [Member] | Fifth Year [Member]</t>
  </si>
  <si>
    <t>10.00%</t>
  </si>
  <si>
    <t>Term Loan Facility [Member] | LIBOR [Member]</t>
  </si>
  <si>
    <t>Basis spread on variable rate</t>
  </si>
  <si>
    <t>2.25%</t>
  </si>
  <si>
    <t>Revolving Credit Facility [Member] | LIBOR [Member]</t>
  </si>
  <si>
    <t>Debt, Convertible Note (Details)</t>
  </si>
  <si>
    <t>Apr. 18, 2018USD ($)</t>
  </si>
  <si>
    <t>Feb. 28, 2018shares</t>
  </si>
  <si>
    <t>Jun. 16, 2016USD ($)</t>
  </si>
  <si>
    <t>Mar. 31, 2018USD ($)</t>
  </si>
  <si>
    <t>Apr. 17, 2018USD ($)</t>
  </si>
  <si>
    <t>Sep. 30, 2019USD ($)d$ / sharesshares</t>
  </si>
  <si>
    <t>Sep. 30, 2018USD ($)</t>
  </si>
  <si>
    <t>Convertible Debt [Abstract]</t>
  </si>
  <si>
    <t>Debt issuance costs</t>
  </si>
  <si>
    <t>Class A Common Stock [Member]</t>
  </si>
  <si>
    <t>Shares issued (in shares) | shares</t>
  </si>
  <si>
    <t>Convertible Note [Member]</t>
  </si>
  <si>
    <t>Interest rate</t>
  </si>
  <si>
    <t>4.75%</t>
  </si>
  <si>
    <t>Maturity date</t>
  </si>
  <si>
    <t>Jun. 15,
		2020</t>
  </si>
  <si>
    <t>Redemption price, percentage of principal amount redeemed</t>
  </si>
  <si>
    <t>100.00%</t>
  </si>
  <si>
    <t>Threshold percentage of stock price trigger</t>
  </si>
  <si>
    <t>180.00%</t>
  </si>
  <si>
    <t>Threshold trading days | d</t>
  </si>
  <si>
    <t>Threshold final trading days | d</t>
  </si>
  <si>
    <t>Threshold consecutive trading days | d</t>
  </si>
  <si>
    <t>Principal amount increments that can be repurchased upon a change in control or termination of trading of common stock</t>
  </si>
  <si>
    <t>Principal amount increments that can be converted</t>
  </si>
  <si>
    <t>Holding period following issue date before notes can be converted</t>
  </si>
  <si>
    <t>6 months</t>
  </si>
  <si>
    <t>Initial conversion rate (in shares) | shares</t>
  </si>
  <si>
    <t>Initial conversion price (in dollars per share) | $ / shares</t>
  </si>
  <si>
    <t>Proceeds from issuance of notes</t>
  </si>
  <si>
    <t>Liability component of convertible notes</t>
  </si>
  <si>
    <t>Equity component of convertible notes allocated to additional paid-in capital</t>
  </si>
  <si>
    <t>Effective interest rate</t>
  </si>
  <si>
    <t>7.10%</t>
  </si>
  <si>
    <t>Additions to deferred financing cost</t>
  </si>
  <si>
    <t>Adjustments to additional paid-in capital for debt issuance costs</t>
  </si>
  <si>
    <t>Payment for principal and accrued interest</t>
  </si>
  <si>
    <t>Accrued interest</t>
  </si>
  <si>
    <t>Debt, Debt Facilities (Details) - USD ($) $ in Thousands</t>
  </si>
  <si>
    <t>Credit Agreement [Member]</t>
  </si>
  <si>
    <t>Unamortized debt issuance costs</t>
  </si>
  <si>
    <t>Credit Agreement Term Loan Facility [Member]</t>
  </si>
  <si>
    <t>Balance</t>
  </si>
  <si>
    <t>[2]</t>
  </si>
  <si>
    <t>[1]</t>
  </si>
  <si>
    <t>Variable 30 day: 3.79%</t>
  </si>
  <si>
    <t>3.79%</t>
  </si>
  <si>
    <t>Term of variable rate</t>
  </si>
  <si>
    <t>30 days</t>
  </si>
  <si>
    <t>Repayment terms</t>
  </si>
  <si>
    <t>35% of the principal amount is payable in increasing quarterly installments over a five-year period that began on June 30, 2018, with the remainder payable at the end of the five-year term.</t>
  </si>
  <si>
    <t>Percentage of principal payable in installments</t>
  </si>
  <si>
    <t>35.00%</t>
  </si>
  <si>
    <t>Credit Agreement Revolving Credit Facility [Member]</t>
  </si>
  <si>
    <t>Variable 30 day: -</t>
  </si>
  <si>
    <t>0.00%</t>
  </si>
  <si>
    <t>Revolving line of credit expires April 18, 2023.</t>
  </si>
  <si>
    <t>As of September 30, 2019, the current portion of the Company’s debt (i.e. becoming due in the next 12 months) included $25.0 million of the balance of its term loan under the Credit Agreement.</t>
  </si>
  <si>
    <t>The carrying value of the debt reflects the amounts stated in the above table less debt issuance costs of $3.3 million and $4.0 million as of September 30, 2019 and December 31, 2018, respectively, related to the Credit Agreement, which are not reflected in this table.</t>
  </si>
  <si>
    <t>Leases (Details) - USD ($) $ in Thousands</t>
  </si>
  <si>
    <t>Weighted average remaining lease term for operating leases</t>
  </si>
  <si>
    <t>4 years</t>
  </si>
  <si>
    <t>Weighted average discount rate for operating leases</t>
  </si>
  <si>
    <t>4.80%</t>
  </si>
  <si>
    <t>Components of Lease Expense [Abstract]</t>
  </si>
  <si>
    <t>Operating lease cost</t>
  </si>
  <si>
    <t>Short-term lease cost</t>
  </si>
  <si>
    <t>Variable lease cost</t>
  </si>
  <si>
    <t>Total lease expense</t>
  </si>
  <si>
    <t>Operating right-of-use assets</t>
  </si>
  <si>
    <t>Current operating lease liabilities</t>
  </si>
  <si>
    <t>Long-term operating lease liabilities</t>
  </si>
  <si>
    <t>Supplemental Cash Flow Information Related to Leases [Abstract]</t>
  </si>
  <si>
    <t>Operating cash outflow from operating leases</t>
  </si>
  <si>
    <t>ROU assets obtained in exchange for lease obligations</t>
  </si>
  <si>
    <t>Maturities of Operating Lease Liabilities [Abstract]</t>
  </si>
  <si>
    <t>2020</t>
  </si>
  <si>
    <t>2021</t>
  </si>
  <si>
    <t>2022</t>
  </si>
  <si>
    <t>2023</t>
  </si>
  <si>
    <t>Thereafter</t>
  </si>
  <si>
    <t>Less: Finance charges</t>
  </si>
  <si>
    <t>Total principal liability</t>
  </si>
  <si>
    <t>Additional lease liabilities not yet commenced</t>
  </si>
  <si>
    <t>Operating Leases, Minimum Future Obligations [Abstract]</t>
  </si>
  <si>
    <t>Total minimum lease payments</t>
  </si>
  <si>
    <t>Financing Obligations, Minimum Future Obligations [Abstract]</t>
  </si>
  <si>
    <t>Minimum [Member]</t>
  </si>
  <si>
    <t>Remaining lease terms</t>
  </si>
  <si>
    <t>1 year</t>
  </si>
  <si>
    <t>Maximum [Member]</t>
  </si>
  <si>
    <t>15 years</t>
  </si>
  <si>
    <t>Extension period for leases</t>
  </si>
  <si>
    <t>10 years</t>
  </si>
  <si>
    <t>Termination period for leases</t>
  </si>
  <si>
    <t>Capital Stock (Details) - USD ($) $ / shares in Units, $ in Thousands</t>
  </si>
  <si>
    <t>Nov. 05, 2019</t>
  </si>
  <si>
    <t>Sep. 11, 2019</t>
  </si>
  <si>
    <t>Jun. 12, 2019</t>
  </si>
  <si>
    <t>Mar. 13, 2019</t>
  </si>
  <si>
    <t>Aug. 31, 2019</t>
  </si>
  <si>
    <t>Apr. 30, 2019</t>
  </si>
  <si>
    <t>Feb. 28, 2018</t>
  </si>
  <si>
    <t>Dividends per Share [Abstract]</t>
  </si>
  <si>
    <t>Repurchases of Common Stock [Abstract]</t>
  </si>
  <si>
    <t>Class A common stock repurchased</t>
  </si>
  <si>
    <t>Amount available for repurchases</t>
  </si>
  <si>
    <t>Class A common stock repurchased (in shares)</t>
  </si>
  <si>
    <t>Dividend Declared 2019 Q1 [Member]</t>
  </si>
  <si>
    <t>Dividend payable, date declared</t>
  </si>
  <si>
    <t>2019-02</t>
  </si>
  <si>
    <t>Dividend payable per share (in dollars per share)</t>
  </si>
  <si>
    <t>Dividend payable, date paid</t>
  </si>
  <si>
    <t>Mar. 13,
		2019</t>
  </si>
  <si>
    <t>Dividend payable, date of record</t>
  </si>
  <si>
    <t>Feb. 25,
		2019</t>
  </si>
  <si>
    <t>Dividend Declared 2019 Q2 [Member]</t>
  </si>
  <si>
    <t>2019-04</t>
  </si>
  <si>
    <t>Jun. 12,
		2019</t>
  </si>
  <si>
    <t>May 31,
		2019</t>
  </si>
  <si>
    <t>Dividend Declared 2019 Q3 [Member]</t>
  </si>
  <si>
    <t>2019-08</t>
  </si>
  <si>
    <t>Sep. 11,
		2019</t>
  </si>
  <si>
    <t>Aug. 30,
		2019</t>
  </si>
  <si>
    <t>Dividend Declared 2019 Q4 [Member] | Subsequent Event [Member]</t>
  </si>
  <si>
    <t>2019-10</t>
  </si>
  <si>
    <t>Dec. 11,
		2019</t>
  </si>
  <si>
    <t>Nov. 29,
		2019</t>
  </si>
  <si>
    <t>Stock Options [Member]</t>
  </si>
  <si>
    <t>Net Income per Share [Abstract]</t>
  </si>
  <si>
    <t>Anti-dilutive shares excluded from calculation of diluted earnings per share (in shares)</t>
  </si>
  <si>
    <t>Fair Value (Details) - USD ($) $ in Thousands</t>
  </si>
  <si>
    <t>Fair Value on a Recurring Basis [Member]</t>
  </si>
  <si>
    <t>Financial Assets (Liabilities) [Abstract]</t>
  </si>
  <si>
    <t>Cash equivalents and current investments</t>
  </si>
  <si>
    <t>Other long-term assets</t>
  </si>
  <si>
    <t>Life insurance contracts</t>
  </si>
  <si>
    <t>Financial assets (liabilities), net</t>
  </si>
  <si>
    <t>Fair Value on a Recurring Basis [Member] | Level 1 [Member]</t>
  </si>
  <si>
    <t>Fair Value on a Recurring Basis [Member] | Level 2 [Member]</t>
  </si>
  <si>
    <t>Fair Value on a Recurring Basis [Member] | Level 3 [Member]</t>
  </si>
  <si>
    <t>Life Insurance Contracts [Member]</t>
  </si>
  <si>
    <t>Changes in Fair Value of Level 3 Marketable Securities [Roll Forward]</t>
  </si>
  <si>
    <t>Beginning balance</t>
  </si>
  <si>
    <t>Actual return on plan assets</t>
  </si>
  <si>
    <t>Purchases and issuances</t>
  </si>
  <si>
    <t>Sales and settlements</t>
  </si>
  <si>
    <t>Transfers into Level 3</t>
  </si>
  <si>
    <t>Ending balance</t>
  </si>
  <si>
    <t>Income Taxes (Details) - USD ($) $ in Thousands</t>
  </si>
  <si>
    <t>Effective tax rate</t>
  </si>
  <si>
    <t>32.10%</t>
  </si>
  <si>
    <t>27.90%</t>
  </si>
  <si>
    <t>33.80%</t>
  </si>
  <si>
    <t>32.00%</t>
  </si>
  <si>
    <t>Net deferred tax assets</t>
  </si>
  <si>
    <t>Undistributed earnings of non-U.S. subsidiaries</t>
  </si>
  <si>
    <t>Incremental taxes if undistributed earnings on non-U.S. subsidiaries were repatriated</t>
  </si>
  <si>
    <t>Decrease in unrecognized tax benefits within the next 12 months that is reasonably possible</t>
  </si>
  <si>
    <t>Statute of limitations related to income tax examinations</t>
  </si>
  <si>
    <t>Derivative Financial Instruments (Details) - USD ($) $ in Thousands</t>
  </si>
  <si>
    <t>Foreign Currency Derivatives [Abstract]</t>
  </si>
  <si>
    <t>Unrealized gains/(losses) related to foreign currency cash flow hedges included in accumulated other comprehensive loss</t>
  </si>
  <si>
    <t>Cumulative translation adjustments included in accumulated other comprehensive loss</t>
  </si>
  <si>
    <t>Foreign Currency Forward Contracts [Member] | Not Designated as Hedging Instrument [Member]</t>
  </si>
  <si>
    <t>Gain (loss) on derivative instruments</t>
  </si>
  <si>
    <t>Foreign Currency Forward Contracts [Member] | Designated as Hedging Instrument [Member]</t>
  </si>
  <si>
    <t>Notional amount</t>
  </si>
  <si>
    <t>Foreign Currency Forward Contracts [Member] | Other Comprehensive Income (Loss) [Member] | Designated as Hedging Instrument [Member] | Cash Flow Hedges [Member]</t>
  </si>
  <si>
    <t>Gain (loss) recognized in other comprehensive loss</t>
  </si>
  <si>
    <t>Foreign Currency Forward Contracts [Member] | Revenue [Member] | Designated as Hedging Instrument [Member] | Cash Flow Hedges [Member]</t>
  </si>
  <si>
    <t>Gain (loss) reclassified from accumulated other comprehensive loss into income</t>
  </si>
  <si>
    <t>Segment Information, Revenue by Segment (Details) $ in Thousands</t>
  </si>
  <si>
    <t>Sep. 30, 2019USD ($)</t>
  </si>
  <si>
    <t>Sep. 30, 2019USD ($)Segment</t>
  </si>
  <si>
    <t>Number of reportable segments | Segment</t>
  </si>
  <si>
    <t>Number of geographic segments | Segment</t>
  </si>
  <si>
    <t>Number of new segments previously included in Other category | Segment</t>
  </si>
  <si>
    <t>Revenue by Segment [Abstract]</t>
  </si>
  <si>
    <t>Other [Member]</t>
  </si>
  <si>
    <t>Operating Segment [Member] | Manufacturing [Member]</t>
  </si>
  <si>
    <t>Operating Segment [Member] | Grow Tech [Member]</t>
  </si>
  <si>
    <t>Nu Skin [Member]</t>
  </si>
  <si>
    <t>Intersegment Member] | Manufacturing [Member]</t>
  </si>
  <si>
    <t>The Manufacturing segment had $7.1 million and $7.4 million of intersegment revenue for the three-months ended September 30, 2019 and 2018, respectively, and $19.5 million and $17.2 million, for the nine months ended September 30, 2019 and 2018, respectively. Intersegment revenue is eliminated in the consolidated financial statements, as well as the reported segment revenue in the table above.</t>
  </si>
  <si>
    <t>Segment Information, Segment Contribution (Details) - USD ($) $ in Thousands</t>
  </si>
  <si>
    <t>Segment Contribution [Abstract]</t>
  </si>
  <si>
    <t>Operating income (loss)</t>
  </si>
  <si>
    <t>Other income (expense)</t>
  </si>
  <si>
    <t>Operating Segment [Member]</t>
  </si>
  <si>
    <t>Corporate and Other [Member]</t>
  </si>
  <si>
    <t>Manufacturing [Member] | Operating Segment [Member]</t>
  </si>
  <si>
    <t>Grow Tech [Member] | Operating Segment [Member]</t>
  </si>
  <si>
    <t>Segment Information, Depreciation and Amortization and Capital Expenditures (Details) - USD ($) $ in Thousands</t>
  </si>
  <si>
    <t>Summarized Financial Information [Abstract]</t>
  </si>
  <si>
    <t>Capital expenditures</t>
  </si>
  <si>
    <t>Manufacturing [Member] | Operating Segments [Member]</t>
  </si>
  <si>
    <t>Grow Tech [Member] | Operating Segments [Member]</t>
  </si>
  <si>
    <t>Acquisitions (Details) - USD ($) $ in Thousands</t>
  </si>
  <si>
    <t>Feb. 12, 2018</t>
  </si>
  <si>
    <t>Jan. 22, 2018</t>
  </si>
  <si>
    <t>Feb. 11, 2018</t>
  </si>
  <si>
    <t>Jan. 21, 2018</t>
  </si>
  <si>
    <t>Nutritional Product Manufacturer [Member]</t>
  </si>
  <si>
    <t>Percentage of acquired entity held by third party</t>
  </si>
  <si>
    <t>8.00%</t>
  </si>
  <si>
    <t>Innuvate [Member]</t>
  </si>
  <si>
    <t>Percentage of entity acquired</t>
  </si>
  <si>
    <t>73.00%</t>
  </si>
  <si>
    <t>Ownership interest in equity method investment</t>
  </si>
  <si>
    <t>27.00%</t>
  </si>
  <si>
    <t>Consideration paid in cash and shares</t>
  </si>
  <si>
    <t>Innuvate [Member] | Nutritional Product Manufacturer [Member]</t>
  </si>
  <si>
    <t>92.00%</t>
  </si>
  <si>
    <t>Treviso [Member]</t>
  </si>
  <si>
    <t>65.00%</t>
  </si>
  <si>
    <t>L&amp;W [Member]</t>
  </si>
  <si>
    <t>Consideration paid in shares</t>
  </si>
  <si>
    <t>Restructuring (Details) - USD ($) $ in Thousands</t>
  </si>
  <si>
    <t>12 Months Ended</t>
  </si>
  <si>
    <t>Mar. 31, 2019</t>
  </si>
  <si>
    <t>Non-cash impairment charges</t>
  </si>
  <si>
    <t>Cash charges associated with restructuring</t>
  </si>
  <si>
    <t>Employee severance</t>
  </si>
  <si>
    <t>Other related restructuring charges</t>
  </si>
  <si>
    <t>Restructuring Reserve [Roll Forward]</t>
  </si>
  <si>
    <t>Amounts paid</t>
  </si>
  <si>
    <t>Adjustments</t>
  </si>
  <si>
    <t>Restructuring activity</t>
  </si>
</sst>
</file>

<file path=xl/styles.xml><?xml version="1.0" encoding="utf-8"?>
<styleSheet xmlns="http://schemas.openxmlformats.org/spreadsheetml/2006/main">
  <numFmts count="7">
    <numFmt formatCode="_(&quot;$ &quot;#,##0_);_(&quot;$ &quot;(#,##0)" numFmtId="164"/>
    <numFmt formatCode="_(&quot;$ &quot;#,##0.000_);_(&quot;$ &quot;(#,##0.000)" numFmtId="165"/>
    <numFmt formatCode="#,##0.0_);(#,##0.0)" numFmtId="166"/>
    <numFmt formatCode="_(&quot;$ &quot;#,##0.00_);_(&quot;$ &quot;(#,##0.00)" numFmtId="167"/>
    <numFmt formatCode="_(&quot;$ &quot;#,##0.0_);_(&quot;$ &quot;(#,##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55547214</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8</v>
      </c>
      <c r="B1" s="2" t="s">
        <v>1</v>
      </c>
    </row>
    <row r="2" spans="1:2">
      <c r="B2" s="2" t="s">
        <v>2</v>
      </c>
    </row>
    <row r="3" spans="1:2">
      <c r="A3" s="3" t="s">
        <v>192</v>
      </c>
    </row>
    <row r="4" spans="1:2">
      <c r="A4" s="4" t="s">
        <v>68</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20034</v>
      </c>
      <c r="C3" s="6" t="n">
        <v>386911</v>
      </c>
    </row>
    <row r="4" spans="1:3">
      <c r="A4" s="4" t="s">
        <v>61</v>
      </c>
      <c r="B4" s="5" t="n">
        <v>7458</v>
      </c>
      <c r="C4" s="5" t="n">
        <v>11346</v>
      </c>
    </row>
    <row r="5" spans="1:3">
      <c r="A5" s="4" t="s">
        <v>62</v>
      </c>
      <c r="B5" s="5" t="n">
        <v>56342</v>
      </c>
      <c r="C5" s="5" t="n">
        <v>53282</v>
      </c>
    </row>
    <row r="6" spans="1:3">
      <c r="A6" s="4" t="s">
        <v>63</v>
      </c>
      <c r="B6" s="5" t="n">
        <v>282997</v>
      </c>
      <c r="C6" s="5" t="n">
        <v>295821</v>
      </c>
    </row>
    <row r="7" spans="1:3">
      <c r="A7" s="4" t="s">
        <v>64</v>
      </c>
      <c r="B7" s="5" t="n">
        <v>72298</v>
      </c>
      <c r="C7" s="5" t="n">
        <v>51877</v>
      </c>
    </row>
    <row r="8" spans="1:3">
      <c r="A8" s="4" t="s">
        <v>65</v>
      </c>
      <c r="B8" s="5" t="n">
        <v>739129</v>
      </c>
      <c r="C8" s="5" t="n">
        <v>799237</v>
      </c>
    </row>
    <row r="9" spans="1:3">
      <c r="A9" s="4" t="s">
        <v>66</v>
      </c>
      <c r="B9" s="5" t="n">
        <v>447653</v>
      </c>
      <c r="C9" s="5" t="n">
        <v>464535</v>
      </c>
    </row>
    <row r="10" spans="1:3">
      <c r="A10" s="4" t="s">
        <v>67</v>
      </c>
      <c r="B10" s="5" t="n">
        <v>115557</v>
      </c>
      <c r="C10" s="5" t="n">
        <v>0</v>
      </c>
    </row>
    <row r="11" spans="1:3">
      <c r="A11" s="4" t="s">
        <v>68</v>
      </c>
      <c r="B11" s="5" t="n">
        <v>196573</v>
      </c>
      <c r="C11" s="5" t="n">
        <v>196573</v>
      </c>
    </row>
    <row r="12" spans="1:3">
      <c r="A12" s="4" t="s">
        <v>69</v>
      </c>
      <c r="B12" s="5" t="n">
        <v>83172</v>
      </c>
      <c r="C12" s="5" t="n">
        <v>89989</v>
      </c>
    </row>
    <row r="13" spans="1:3">
      <c r="A13" s="4" t="s">
        <v>70</v>
      </c>
      <c r="B13" s="5" t="n">
        <v>154821</v>
      </c>
      <c r="C13" s="5" t="n">
        <v>144112</v>
      </c>
    </row>
    <row r="14" spans="1:3">
      <c r="A14" s="4" t="s">
        <v>71</v>
      </c>
      <c r="B14" s="5" t="n">
        <v>1736905</v>
      </c>
      <c r="C14" s="5" t="n">
        <v>1694446</v>
      </c>
    </row>
    <row r="15" spans="1:3">
      <c r="A15" s="3" t="s">
        <v>72</v>
      </c>
    </row>
    <row r="16" spans="1:3">
      <c r="A16" s="4" t="s">
        <v>73</v>
      </c>
      <c r="B16" s="5" t="n">
        <v>39404</v>
      </c>
      <c r="C16" s="5" t="n">
        <v>47617</v>
      </c>
    </row>
    <row r="17" spans="1:3">
      <c r="A17" s="4" t="s">
        <v>74</v>
      </c>
      <c r="B17" s="5" t="n">
        <v>304003</v>
      </c>
      <c r="C17" s="5" t="n">
        <v>322583</v>
      </c>
    </row>
    <row r="18" spans="1:3">
      <c r="A18" s="4" t="s">
        <v>75</v>
      </c>
      <c r="B18" s="5" t="n">
        <v>25000</v>
      </c>
      <c r="C18" s="5" t="n">
        <v>69455</v>
      </c>
    </row>
    <row r="19" spans="1:3">
      <c r="A19" s="4" t="s">
        <v>76</v>
      </c>
      <c r="B19" s="5" t="n">
        <v>368407</v>
      </c>
      <c r="C19" s="5" t="n">
        <v>439655</v>
      </c>
    </row>
    <row r="20" spans="1:3">
      <c r="A20" s="4" t="s">
        <v>77</v>
      </c>
      <c r="B20" s="5" t="n">
        <v>80953</v>
      </c>
      <c r="C20" s="5" t="n">
        <v>0</v>
      </c>
    </row>
    <row r="21" spans="1:3">
      <c r="A21" s="4" t="s">
        <v>78</v>
      </c>
      <c r="B21" s="5" t="n">
        <v>341724</v>
      </c>
      <c r="C21" s="5" t="n">
        <v>361008</v>
      </c>
    </row>
    <row r="22" spans="1:3">
      <c r="A22" s="4" t="s">
        <v>79</v>
      </c>
      <c r="B22" s="5" t="n">
        <v>100021</v>
      </c>
      <c r="C22" s="5" t="n">
        <v>111916</v>
      </c>
    </row>
    <row r="23" spans="1:3">
      <c r="A23" s="4" t="s">
        <v>80</v>
      </c>
      <c r="B23" s="5" t="n">
        <v>891105</v>
      </c>
      <c r="C23" s="5" t="n">
        <v>912579</v>
      </c>
    </row>
    <row r="24" spans="1:3">
      <c r="A24" s="4" t="s">
        <v>81</v>
      </c>
      <c r="B24" s="4" t="s">
        <v>82</v>
      </c>
      <c r="C24" s="4" t="s">
        <v>82</v>
      </c>
    </row>
    <row r="25" spans="1:3">
      <c r="A25" s="3" t="s">
        <v>83</v>
      </c>
    </row>
    <row r="26" spans="1:3">
      <c r="A26" s="4" t="s">
        <v>84</v>
      </c>
      <c r="B26" s="5" t="n">
        <v>91</v>
      </c>
      <c r="C26" s="5" t="n">
        <v>91</v>
      </c>
    </row>
    <row r="27" spans="1:3">
      <c r="A27" s="4" t="s">
        <v>85</v>
      </c>
      <c r="B27" s="5" t="n">
        <v>557283</v>
      </c>
      <c r="C27" s="5" t="n">
        <v>552564</v>
      </c>
    </row>
    <row r="28" spans="1:3">
      <c r="A28" s="4" t="s">
        <v>86</v>
      </c>
      <c r="B28" s="5" t="n">
        <v>-1324826</v>
      </c>
      <c r="C28" s="5" t="n">
        <v>-1326605</v>
      </c>
    </row>
    <row r="29" spans="1:3">
      <c r="A29" s="4" t="s">
        <v>87</v>
      </c>
      <c r="B29" s="5" t="n">
        <v>-94961</v>
      </c>
      <c r="C29" s="5" t="n">
        <v>-79934</v>
      </c>
    </row>
    <row r="30" spans="1:3">
      <c r="A30" s="4" t="s">
        <v>88</v>
      </c>
      <c r="B30" s="5" t="n">
        <v>1708213</v>
      </c>
      <c r="C30" s="5" t="n">
        <v>1635751</v>
      </c>
    </row>
    <row r="31" spans="1:3">
      <c r="A31" s="4" t="s">
        <v>89</v>
      </c>
      <c r="B31" s="5" t="n">
        <v>845800</v>
      </c>
      <c r="C31" s="5" t="n">
        <v>781867</v>
      </c>
    </row>
    <row r="32" spans="1:3">
      <c r="A32" s="4" t="s">
        <v>90</v>
      </c>
      <c r="B32" s="6" t="n">
        <v>1736905</v>
      </c>
      <c r="C32" s="6" t="n">
        <v>1694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90</v>
      </c>
    </row>
    <row r="4" spans="1:2">
      <c r="A4" s="4" t="s">
        <v>225</v>
      </c>
      <c r="B4" s="4" t="s">
        <v>226</v>
      </c>
    </row>
    <row r="5" spans="1:2">
      <c r="A5" s="4" t="s">
        <v>227</v>
      </c>
      <c r="B5" s="4" t="s">
        <v>228</v>
      </c>
    </row>
    <row r="6" spans="1:2">
      <c r="A6" s="4" t="s">
        <v>229</v>
      </c>
      <c r="B6" s="4" t="s">
        <v>230</v>
      </c>
    </row>
    <row r="7" spans="1:2">
      <c r="A7" s="4" t="s">
        <v>231</v>
      </c>
      <c r="B7" s="4" t="s">
        <v>232</v>
      </c>
    </row>
    <row r="8" spans="1:2">
      <c r="A8" s="4" t="s">
        <v>197</v>
      </c>
      <c r="B8"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0</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7</v>
      </c>
      <c r="B1" s="2" t="s">
        <v>1</v>
      </c>
    </row>
    <row r="2" spans="1:2">
      <c r="B2" s="2" t="s">
        <v>2</v>
      </c>
    </row>
    <row r="3" spans="1:2">
      <c r="A3" s="3" t="s">
        <v>192</v>
      </c>
    </row>
    <row r="4" spans="1:2">
      <c r="A4" s="4" t="s">
        <v>68</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9</v>
      </c>
      <c r="B1" s="2" t="s">
        <v>1</v>
      </c>
    </row>
    <row r="2" spans="1:2">
      <c r="B2" s="2" t="s">
        <v>2</v>
      </c>
    </row>
    <row r="3" spans="1:2">
      <c r="A3" s="3" t="s">
        <v>195</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98</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20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0</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8</v>
      </c>
    </row>
    <row r="2" spans="1:3">
      <c r="A2" s="3" t="s">
        <v>83</v>
      </c>
    </row>
    <row r="3" spans="1:3">
      <c r="A3" s="4" t="s">
        <v>92</v>
      </c>
      <c r="B3" s="5" t="n">
        <v>500</v>
      </c>
      <c r="C3" s="5" t="n">
        <v>500</v>
      </c>
    </row>
    <row r="4" spans="1:3">
      <c r="A4" s="4" t="s">
        <v>93</v>
      </c>
      <c r="B4" s="7" t="n">
        <v>0.001</v>
      </c>
      <c r="C4" s="7" t="n">
        <v>0.001</v>
      </c>
    </row>
    <row r="5" spans="1:3">
      <c r="A5" s="4" t="s">
        <v>94</v>
      </c>
      <c r="B5" s="8" t="n">
        <v>90.59999999999999</v>
      </c>
      <c r="C5" s="8" t="n">
        <v>90.59999999999999</v>
      </c>
    </row>
    <row r="6" spans="1:3">
      <c r="A6" s="4" t="s">
        <v>95</v>
      </c>
      <c r="B6" s="5" t="n">
        <v>35</v>
      </c>
      <c r="C6" s="8" t="n">
        <v>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1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6</v>
      </c>
      <c r="B1" s="2" t="s">
        <v>1</v>
      </c>
    </row>
    <row r="2" spans="1:2">
      <c r="B2" s="2" t="s">
        <v>2</v>
      </c>
    </row>
    <row r="3" spans="1:2">
      <c r="A3" s="3" t="s">
        <v>222</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269</v>
      </c>
      <c r="B1" s="2" t="s">
        <v>1</v>
      </c>
    </row>
    <row r="2" spans="1:2">
      <c r="B2" s="2" t="s">
        <v>270</v>
      </c>
    </row>
    <row r="3" spans="1:2">
      <c r="A3" s="3" t="s">
        <v>187</v>
      </c>
    </row>
    <row r="4" spans="1:2">
      <c r="A4" s="4" t="s">
        <v>271</v>
      </c>
      <c r="B4" s="5" t="n">
        <v>9</v>
      </c>
    </row>
    <row r="5" spans="1:2">
      <c r="A5" s="4" t="s">
        <v>272</v>
      </c>
      <c r="B5" s="5" t="n">
        <v>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4" t="s">
        <v>275</v>
      </c>
    </row>
    <row r="3" spans="1:2">
      <c r="A3" s="3" t="s">
        <v>276</v>
      </c>
    </row>
    <row r="4" spans="1:2">
      <c r="A4" s="4" t="s">
        <v>277</v>
      </c>
      <c r="B4" s="10" t="n">
        <v>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58</v>
      </c>
    </row>
    <row r="2" spans="1:3">
      <c r="A2" s="3" t="s">
        <v>279</v>
      </c>
    </row>
    <row r="3" spans="1:3">
      <c r="A3" s="4" t="s">
        <v>280</v>
      </c>
      <c r="B3" s="6" t="n">
        <v>89026</v>
      </c>
      <c r="C3" s="6" t="n">
        <v>91610</v>
      </c>
    </row>
    <row r="4" spans="1:3">
      <c r="A4" s="4" t="s">
        <v>281</v>
      </c>
      <c r="B4" s="5" t="n">
        <v>193971</v>
      </c>
      <c r="C4" s="5" t="n">
        <v>204211</v>
      </c>
    </row>
    <row r="5" spans="1:3">
      <c r="A5" s="4" t="s">
        <v>282</v>
      </c>
      <c r="B5" s="6" t="n">
        <v>282997</v>
      </c>
      <c r="C5" s="6" t="n">
        <v>2958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3</v>
      </c>
      <c r="B1" s="2" t="s">
        <v>97</v>
      </c>
      <c r="D1" s="2" t="s">
        <v>1</v>
      </c>
    </row>
    <row r="2" spans="1:6">
      <c r="B2" s="2" t="s">
        <v>2</v>
      </c>
      <c r="C2" s="2" t="s">
        <v>98</v>
      </c>
      <c r="D2" s="2" t="s">
        <v>2</v>
      </c>
      <c r="E2" s="2" t="s">
        <v>98</v>
      </c>
      <c r="F2" s="2" t="s">
        <v>284</v>
      </c>
    </row>
    <row r="3" spans="1:6">
      <c r="A3" s="3" t="s">
        <v>285</v>
      </c>
    </row>
    <row r="4" spans="1:6">
      <c r="A4" s="4" t="s">
        <v>100</v>
      </c>
      <c r="B4" s="6" t="n">
        <v>589934</v>
      </c>
      <c r="C4" s="6" t="n">
        <v>675312</v>
      </c>
      <c r="D4" s="6" t="n">
        <v>1837057</v>
      </c>
      <c r="E4" s="6" t="n">
        <v>1995721</v>
      </c>
    </row>
    <row r="5" spans="1:6">
      <c r="A5" s="4" t="s">
        <v>286</v>
      </c>
    </row>
    <row r="6" spans="1:6">
      <c r="A6" s="3" t="s">
        <v>285</v>
      </c>
    </row>
    <row r="7" spans="1:6">
      <c r="A7" s="4" t="s">
        <v>277</v>
      </c>
      <c r="F7" s="6" t="n">
        <v>13000</v>
      </c>
    </row>
    <row r="8" spans="1:6">
      <c r="A8" s="4" t="s">
        <v>287</v>
      </c>
    </row>
    <row r="9" spans="1:6">
      <c r="A9" s="3" t="s">
        <v>285</v>
      </c>
    </row>
    <row r="10" spans="1:6">
      <c r="A10" s="4" t="s">
        <v>100</v>
      </c>
      <c r="B10" s="6" t="n">
        <v>0</v>
      </c>
      <c r="C10" s="6" t="n">
        <v>-100</v>
      </c>
      <c r="D10" s="6" t="n">
        <v>1100</v>
      </c>
      <c r="E10" s="6" t="n">
        <v>7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58</v>
      </c>
    </row>
    <row r="2" spans="1:3">
      <c r="A2" s="3" t="s">
        <v>289</v>
      </c>
    </row>
    <row r="3" spans="1:3">
      <c r="A3" s="4" t="s">
        <v>290</v>
      </c>
      <c r="B3" s="10" t="n">
        <v>12.7</v>
      </c>
      <c r="C3" s="10" t="n">
        <v>1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1</v>
      </c>
      <c r="B1" s="2" t="s">
        <v>2</v>
      </c>
      <c r="C1" s="2" t="s">
        <v>58</v>
      </c>
    </row>
    <row r="2" spans="1:3">
      <c r="A2" s="3" t="s">
        <v>192</v>
      </c>
    </row>
    <row r="3" spans="1:3">
      <c r="A3" s="4" t="s">
        <v>68</v>
      </c>
      <c r="B3" s="6" t="n">
        <v>196573</v>
      </c>
      <c r="C3" s="6" t="n">
        <v>196573</v>
      </c>
    </row>
    <row r="4" spans="1:3">
      <c r="A4" s="4" t="s">
        <v>292</v>
      </c>
    </row>
    <row r="5" spans="1:3">
      <c r="A5" s="3" t="s">
        <v>192</v>
      </c>
    </row>
    <row r="6" spans="1:3">
      <c r="A6" s="4" t="s">
        <v>68</v>
      </c>
      <c r="B6" s="5" t="n">
        <v>72469</v>
      </c>
      <c r="C6" s="5" t="n">
        <v>72469</v>
      </c>
    </row>
    <row r="7" spans="1:3">
      <c r="A7" s="4" t="s">
        <v>293</v>
      </c>
    </row>
    <row r="8" spans="1:3">
      <c r="A8" s="3" t="s">
        <v>192</v>
      </c>
    </row>
    <row r="9" spans="1:3">
      <c r="A9" s="4" t="s">
        <v>68</v>
      </c>
      <c r="B9" s="5" t="n">
        <v>9150</v>
      </c>
      <c r="C9" s="5" t="n">
        <v>9150</v>
      </c>
    </row>
    <row r="10" spans="1:3">
      <c r="A10" s="4" t="s">
        <v>294</v>
      </c>
    </row>
    <row r="11" spans="1:3">
      <c r="A11" s="3" t="s">
        <v>192</v>
      </c>
    </row>
    <row r="12" spans="1:3">
      <c r="A12" s="4" t="s">
        <v>68</v>
      </c>
      <c r="B12" s="5" t="n">
        <v>32179</v>
      </c>
      <c r="C12" s="5" t="n">
        <v>32179</v>
      </c>
    </row>
    <row r="13" spans="1:3">
      <c r="A13" s="4" t="s">
        <v>295</v>
      </c>
    </row>
    <row r="14" spans="1:3">
      <c r="A14" s="3" t="s">
        <v>192</v>
      </c>
    </row>
    <row r="15" spans="1:3">
      <c r="A15" s="4" t="s">
        <v>68</v>
      </c>
      <c r="B15" s="5" t="n">
        <v>9449</v>
      </c>
      <c r="C15" s="5" t="n">
        <v>9449</v>
      </c>
    </row>
    <row r="16" spans="1:3">
      <c r="A16" s="4" t="s">
        <v>296</v>
      </c>
    </row>
    <row r="17" spans="1:3">
      <c r="A17" s="3" t="s">
        <v>192</v>
      </c>
    </row>
    <row r="18" spans="1:3">
      <c r="A18" s="4" t="s">
        <v>68</v>
      </c>
      <c r="B18" s="5" t="n">
        <v>29261</v>
      </c>
      <c r="C18" s="5" t="n">
        <v>29261</v>
      </c>
    </row>
    <row r="19" spans="1:3">
      <c r="A19" s="4" t="s">
        <v>297</v>
      </c>
    </row>
    <row r="20" spans="1:3">
      <c r="A20" s="3" t="s">
        <v>192</v>
      </c>
    </row>
    <row r="21" spans="1:3">
      <c r="A21" s="4" t="s">
        <v>68</v>
      </c>
      <c r="B21" s="5" t="n">
        <v>18537</v>
      </c>
      <c r="C21" s="5" t="n">
        <v>18537</v>
      </c>
    </row>
    <row r="22" spans="1:3">
      <c r="A22" s="4" t="s">
        <v>298</v>
      </c>
    </row>
    <row r="23" spans="1:3">
      <c r="A23" s="3" t="s">
        <v>192</v>
      </c>
    </row>
    <row r="24" spans="1:3">
      <c r="A24" s="4" t="s">
        <v>68</v>
      </c>
      <c r="B24" s="5" t="n">
        <v>16019</v>
      </c>
      <c r="C24" s="5" t="n">
        <v>16019</v>
      </c>
    </row>
    <row r="25" spans="1:3">
      <c r="A25" s="4" t="s">
        <v>299</v>
      </c>
    </row>
    <row r="26" spans="1:3">
      <c r="A26" s="3" t="s">
        <v>192</v>
      </c>
    </row>
    <row r="27" spans="1:3">
      <c r="A27" s="4" t="s">
        <v>68</v>
      </c>
      <c r="B27" s="5" t="n">
        <v>6634</v>
      </c>
      <c r="C27" s="5" t="n">
        <v>6634</v>
      </c>
    </row>
    <row r="28" spans="1:3">
      <c r="A28" s="4" t="s">
        <v>300</v>
      </c>
    </row>
    <row r="29" spans="1:3">
      <c r="A29" s="3" t="s">
        <v>192</v>
      </c>
    </row>
    <row r="30" spans="1:3">
      <c r="A30" s="4" t="s">
        <v>68</v>
      </c>
      <c r="B30" s="6" t="n">
        <v>2875</v>
      </c>
      <c r="C30" s="6" t="n">
        <v>28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5"/>
    <col customWidth="1" max="3" min="3" width="21"/>
    <col customWidth="1" max="4" min="4" width="21"/>
  </cols>
  <sheetData>
    <row r="1" spans="1:4">
      <c r="A1" s="1" t="s">
        <v>301</v>
      </c>
      <c r="B1" s="2" t="s">
        <v>1</v>
      </c>
    </row>
    <row r="2" spans="1:4">
      <c r="B2" s="2" t="s">
        <v>2</v>
      </c>
      <c r="C2" s="2" t="s">
        <v>302</v>
      </c>
      <c r="D2" s="2" t="s">
        <v>303</v>
      </c>
    </row>
    <row r="3" spans="1:4">
      <c r="A3" s="4" t="s">
        <v>304</v>
      </c>
    </row>
    <row r="4" spans="1:4">
      <c r="A4" s="3" t="s">
        <v>195</v>
      </c>
    </row>
    <row r="5" spans="1:4">
      <c r="A5" s="4" t="s">
        <v>305</v>
      </c>
      <c r="C5" s="10" t="n">
        <v>127.5</v>
      </c>
    </row>
    <row r="6" spans="1:4">
      <c r="A6" s="4" t="s">
        <v>306</v>
      </c>
      <c r="B6" s="4" t="s">
        <v>307</v>
      </c>
    </row>
    <row r="7" spans="1:4">
      <c r="A7" s="4" t="s">
        <v>308</v>
      </c>
    </row>
    <row r="8" spans="1:4">
      <c r="A8" s="3" t="s">
        <v>195</v>
      </c>
    </row>
    <row r="9" spans="1:4">
      <c r="A9" s="4" t="s">
        <v>309</v>
      </c>
      <c r="D9" s="11" t="n">
        <v>6.6</v>
      </c>
    </row>
    <row r="10" spans="1:4">
      <c r="A10" s="4" t="s">
        <v>306</v>
      </c>
      <c r="B10" s="4" t="s">
        <v>307</v>
      </c>
    </row>
    <row r="11" spans="1:4">
      <c r="A11" s="4" t="s">
        <v>310</v>
      </c>
    </row>
    <row r="12" spans="1:4">
      <c r="A12" s="3" t="s">
        <v>195</v>
      </c>
    </row>
    <row r="13" spans="1:4">
      <c r="A13" s="4" t="s">
        <v>311</v>
      </c>
      <c r="C13" s="10" t="n">
        <v>187.5</v>
      </c>
    </row>
    <row r="14" spans="1:4">
      <c r="A14" s="4" t="s">
        <v>306</v>
      </c>
      <c r="B14" s="4" t="s">
        <v>30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12</v>
      </c>
      <c r="B1" s="2" t="s">
        <v>313</v>
      </c>
      <c r="C1" s="2" t="s">
        <v>2</v>
      </c>
      <c r="D1" s="2" t="s">
        <v>98</v>
      </c>
    </row>
    <row r="2" spans="1:4">
      <c r="A2" s="3" t="s">
        <v>195</v>
      </c>
    </row>
    <row r="3" spans="1:4">
      <c r="A3" s="4" t="s">
        <v>179</v>
      </c>
      <c r="C3" s="6" t="n">
        <v>145000</v>
      </c>
      <c r="D3" s="6" t="n">
        <v>582398</v>
      </c>
    </row>
    <row r="4" spans="1:4">
      <c r="A4" s="4" t="s">
        <v>314</v>
      </c>
    </row>
    <row r="5" spans="1:4">
      <c r="A5" s="3" t="s">
        <v>195</v>
      </c>
    </row>
    <row r="6" spans="1:4">
      <c r="A6" s="4" t="s">
        <v>315</v>
      </c>
      <c r="C6" s="12" t="n">
        <v>2.25</v>
      </c>
    </row>
    <row r="7" spans="1:4">
      <c r="A7" s="4" t="s">
        <v>316</v>
      </c>
    </row>
    <row r="8" spans="1:4">
      <c r="A8" s="3" t="s">
        <v>195</v>
      </c>
    </row>
    <row r="9" spans="1:4">
      <c r="A9" s="4" t="s">
        <v>317</v>
      </c>
      <c r="C9" s="5" t="n">
        <v>3</v>
      </c>
    </row>
    <row r="10" spans="1:4">
      <c r="A10" s="4" t="s">
        <v>304</v>
      </c>
    </row>
    <row r="11" spans="1:4">
      <c r="A11" s="3" t="s">
        <v>195</v>
      </c>
    </row>
    <row r="12" spans="1:4">
      <c r="A12" s="4" t="s">
        <v>305</v>
      </c>
      <c r="B12" s="6" t="n">
        <v>400000</v>
      </c>
      <c r="C12" s="6" t="n">
        <v>400000</v>
      </c>
    </row>
    <row r="13" spans="1:4">
      <c r="A13" s="4" t="s">
        <v>306</v>
      </c>
      <c r="C13" s="4" t="s">
        <v>307</v>
      </c>
    </row>
    <row r="14" spans="1:4">
      <c r="A14" s="4" t="s">
        <v>318</v>
      </c>
    </row>
    <row r="15" spans="1:4">
      <c r="A15" s="3" t="s">
        <v>195</v>
      </c>
    </row>
    <row r="16" spans="1:4">
      <c r="A16" s="4" t="s">
        <v>319</v>
      </c>
      <c r="C16" s="4" t="s">
        <v>320</v>
      </c>
    </row>
    <row r="17" spans="1:4">
      <c r="A17" s="4" t="s">
        <v>321</v>
      </c>
    </row>
    <row r="18" spans="1:4">
      <c r="A18" s="3" t="s">
        <v>195</v>
      </c>
    </row>
    <row r="19" spans="1:4">
      <c r="A19" s="4" t="s">
        <v>319</v>
      </c>
      <c r="C19" s="4" t="s">
        <v>320</v>
      </c>
    </row>
    <row r="20" spans="1:4">
      <c r="A20" s="4" t="s">
        <v>322</v>
      </c>
    </row>
    <row r="21" spans="1:4">
      <c r="A21" s="3" t="s">
        <v>195</v>
      </c>
    </row>
    <row r="22" spans="1:4">
      <c r="A22" s="4" t="s">
        <v>319</v>
      </c>
      <c r="C22" s="4" t="s">
        <v>323</v>
      </c>
    </row>
    <row r="23" spans="1:4">
      <c r="A23" s="4" t="s">
        <v>324</v>
      </c>
    </row>
    <row r="24" spans="1:4">
      <c r="A24" s="3" t="s">
        <v>195</v>
      </c>
    </row>
    <row r="25" spans="1:4">
      <c r="A25" s="4" t="s">
        <v>319</v>
      </c>
      <c r="C25" s="4" t="s">
        <v>323</v>
      </c>
    </row>
    <row r="26" spans="1:4">
      <c r="A26" s="4" t="s">
        <v>325</v>
      </c>
    </row>
    <row r="27" spans="1:4">
      <c r="A27" s="3" t="s">
        <v>195</v>
      </c>
    </row>
    <row r="28" spans="1:4">
      <c r="A28" s="4" t="s">
        <v>319</v>
      </c>
      <c r="C28" s="4" t="s">
        <v>326</v>
      </c>
    </row>
    <row r="29" spans="1:4">
      <c r="A29" s="4" t="s">
        <v>327</v>
      </c>
    </row>
    <row r="30" spans="1:4">
      <c r="A30" s="3" t="s">
        <v>195</v>
      </c>
    </row>
    <row r="31" spans="1:4">
      <c r="A31" s="4" t="s">
        <v>328</v>
      </c>
      <c r="C31" s="4" t="s">
        <v>329</v>
      </c>
    </row>
    <row r="32" spans="1:4">
      <c r="A32" s="4" t="s">
        <v>310</v>
      </c>
    </row>
    <row r="33" spans="1:4">
      <c r="A33" s="3" t="s">
        <v>195</v>
      </c>
    </row>
    <row r="34" spans="1:4">
      <c r="A34" s="4" t="s">
        <v>311</v>
      </c>
      <c r="B34" s="5" t="n">
        <v>350000</v>
      </c>
    </row>
    <row r="35" spans="1:4">
      <c r="A35" s="4" t="s">
        <v>306</v>
      </c>
      <c r="C35" s="4" t="s">
        <v>307</v>
      </c>
    </row>
    <row r="36" spans="1:4">
      <c r="A36" s="4" t="s">
        <v>179</v>
      </c>
      <c r="B36" s="6" t="n">
        <v>78500</v>
      </c>
    </row>
    <row r="37" spans="1:4">
      <c r="A37" s="4" t="s">
        <v>330</v>
      </c>
    </row>
    <row r="38" spans="1:4">
      <c r="A38" s="3" t="s">
        <v>195</v>
      </c>
    </row>
    <row r="39" spans="1:4">
      <c r="A39" s="4" t="s">
        <v>328</v>
      </c>
      <c r="C39" s="4" t="s">
        <v>3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589934</v>
      </c>
      <c r="C4" s="6" t="n">
        <v>675312</v>
      </c>
      <c r="D4" s="6" t="n">
        <v>1837057</v>
      </c>
      <c r="E4" s="6" t="n">
        <v>1995721</v>
      </c>
    </row>
    <row r="5" spans="1:5">
      <c r="A5" s="4" t="s">
        <v>101</v>
      </c>
      <c r="B5" s="5" t="n">
        <v>140162</v>
      </c>
      <c r="C5" s="5" t="n">
        <v>157457</v>
      </c>
      <c r="D5" s="5" t="n">
        <v>440854</v>
      </c>
      <c r="E5" s="5" t="n">
        <v>472287</v>
      </c>
    </row>
    <row r="6" spans="1:5">
      <c r="A6" s="4" t="s">
        <v>102</v>
      </c>
      <c r="B6" s="5" t="n">
        <v>449772</v>
      </c>
      <c r="C6" s="5" t="n">
        <v>517855</v>
      </c>
      <c r="D6" s="5" t="n">
        <v>1396203</v>
      </c>
      <c r="E6" s="5" t="n">
        <v>1523434</v>
      </c>
    </row>
    <row r="7" spans="1:5">
      <c r="A7" s="3" t="s">
        <v>103</v>
      </c>
    </row>
    <row r="8" spans="1:5">
      <c r="A8" s="4" t="s">
        <v>104</v>
      </c>
      <c r="B8" s="5" t="n">
        <v>231937</v>
      </c>
      <c r="C8" s="5" t="n">
        <v>271509</v>
      </c>
      <c r="D8" s="5" t="n">
        <v>727473</v>
      </c>
      <c r="E8" s="5" t="n">
        <v>801968</v>
      </c>
    </row>
    <row r="9" spans="1:5">
      <c r="A9" s="4" t="s">
        <v>105</v>
      </c>
      <c r="B9" s="5" t="n">
        <v>147943</v>
      </c>
      <c r="C9" s="5" t="n">
        <v>165671</v>
      </c>
      <c r="D9" s="5" t="n">
        <v>455983</v>
      </c>
      <c r="E9" s="5" t="n">
        <v>499037</v>
      </c>
    </row>
    <row r="10" spans="1:5">
      <c r="A10" s="4" t="s">
        <v>106</v>
      </c>
      <c r="B10" s="5" t="n">
        <v>379880</v>
      </c>
      <c r="C10" s="5" t="n">
        <v>437180</v>
      </c>
      <c r="D10" s="5" t="n">
        <v>1183456</v>
      </c>
      <c r="E10" s="5" t="n">
        <v>1301005</v>
      </c>
    </row>
    <row r="11" spans="1:5">
      <c r="A11" s="4" t="s">
        <v>107</v>
      </c>
      <c r="B11" s="5" t="n">
        <v>69892</v>
      </c>
      <c r="C11" s="5" t="n">
        <v>80675</v>
      </c>
      <c r="D11" s="5" t="n">
        <v>212747</v>
      </c>
      <c r="E11" s="5" t="n">
        <v>222429</v>
      </c>
    </row>
    <row r="12" spans="1:5">
      <c r="A12" s="4" t="s">
        <v>108</v>
      </c>
      <c r="B12" s="5" t="n">
        <v>-4979</v>
      </c>
      <c r="C12" s="5" t="n">
        <v>-6982</v>
      </c>
      <c r="D12" s="5" t="n">
        <v>-11153</v>
      </c>
      <c r="E12" s="5" t="n">
        <v>-16940</v>
      </c>
    </row>
    <row r="13" spans="1:5">
      <c r="A13" s="4" t="s">
        <v>109</v>
      </c>
      <c r="B13" s="5" t="n">
        <v>64913</v>
      </c>
      <c r="C13" s="5" t="n">
        <v>73693</v>
      </c>
      <c r="D13" s="5" t="n">
        <v>201594</v>
      </c>
      <c r="E13" s="5" t="n">
        <v>205489</v>
      </c>
    </row>
    <row r="14" spans="1:5">
      <c r="A14" s="4" t="s">
        <v>110</v>
      </c>
      <c r="B14" s="5" t="n">
        <v>20823</v>
      </c>
      <c r="C14" s="5" t="n">
        <v>20547</v>
      </c>
      <c r="D14" s="5" t="n">
        <v>68153</v>
      </c>
      <c r="E14" s="5" t="n">
        <v>65843</v>
      </c>
    </row>
    <row r="15" spans="1:5">
      <c r="A15" s="4" t="s">
        <v>111</v>
      </c>
      <c r="B15" s="6" t="n">
        <v>44090</v>
      </c>
      <c r="C15" s="6" t="n">
        <v>53146</v>
      </c>
      <c r="D15" s="6" t="n">
        <v>133441</v>
      </c>
      <c r="E15" s="6" t="n">
        <v>139646</v>
      </c>
    </row>
    <row r="16" spans="1:5">
      <c r="A16" s="3" t="s">
        <v>112</v>
      </c>
    </row>
    <row r="17" spans="1:5">
      <c r="A17" s="4" t="s">
        <v>113</v>
      </c>
      <c r="B17" s="9" t="n">
        <v>0.79</v>
      </c>
      <c r="C17" s="9" t="n">
        <v>0.96</v>
      </c>
      <c r="D17" s="9" t="n">
        <v>2.4</v>
      </c>
      <c r="E17" s="9" t="n">
        <v>2.54</v>
      </c>
    </row>
    <row r="18" spans="1:5">
      <c r="A18" s="4" t="s">
        <v>114</v>
      </c>
      <c r="B18" s="9" t="n">
        <v>0.79</v>
      </c>
      <c r="C18" s="9" t="n">
        <v>0.9399999999999999</v>
      </c>
      <c r="D18" s="9" t="n">
        <v>2.39</v>
      </c>
      <c r="E18" s="9" t="n">
        <v>2.47</v>
      </c>
    </row>
    <row r="19" spans="1:5">
      <c r="A19" s="3" t="s">
        <v>115</v>
      </c>
    </row>
    <row r="20" spans="1:5">
      <c r="A20" s="4" t="s">
        <v>116</v>
      </c>
      <c r="B20" s="5" t="n">
        <v>55548</v>
      </c>
      <c r="C20" s="5" t="n">
        <v>55603</v>
      </c>
      <c r="D20" s="5" t="n">
        <v>55507</v>
      </c>
      <c r="E20" s="5" t="n">
        <v>55075</v>
      </c>
    </row>
    <row r="21" spans="1:5">
      <c r="A21" s="4" t="s">
        <v>117</v>
      </c>
      <c r="B21" s="5" t="n">
        <v>55788</v>
      </c>
      <c r="C21" s="5" t="n">
        <v>56704</v>
      </c>
      <c r="D21" s="5" t="n">
        <v>55950</v>
      </c>
      <c r="E21" s="5" t="n">
        <v>565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38"/>
    <col customWidth="1" max="8" min="8" width="21"/>
  </cols>
  <sheetData>
    <row r="1" spans="1:8">
      <c r="A1" s="1" t="s">
        <v>331</v>
      </c>
      <c r="B1" s="2" t="s">
        <v>332</v>
      </c>
      <c r="C1" s="2" t="s">
        <v>333</v>
      </c>
      <c r="D1" s="2" t="s">
        <v>334</v>
      </c>
      <c r="E1" s="2" t="s">
        <v>335</v>
      </c>
      <c r="F1" s="2" t="s">
        <v>336</v>
      </c>
      <c r="G1" s="2" t="s">
        <v>337</v>
      </c>
      <c r="H1" s="2" t="s">
        <v>338</v>
      </c>
    </row>
    <row r="2" spans="1:8">
      <c r="A2" s="3" t="s">
        <v>339</v>
      </c>
    </row>
    <row r="3" spans="1:8">
      <c r="A3" s="4" t="s">
        <v>340</v>
      </c>
      <c r="G3" s="6" t="n">
        <v>0</v>
      </c>
      <c r="H3" s="6" t="n">
        <v>7243000</v>
      </c>
    </row>
    <row r="4" spans="1:8">
      <c r="A4" s="4" t="s">
        <v>162</v>
      </c>
      <c r="G4" s="6" t="n">
        <v>0</v>
      </c>
      <c r="H4" s="6" t="n">
        <v>-7220000</v>
      </c>
    </row>
    <row r="5" spans="1:8">
      <c r="A5" s="4" t="s">
        <v>341</v>
      </c>
    </row>
    <row r="6" spans="1:8">
      <c r="A6" s="3" t="s">
        <v>339</v>
      </c>
    </row>
    <row r="7" spans="1:8">
      <c r="A7" s="4" t="s">
        <v>342</v>
      </c>
      <c r="C7" s="5" t="n">
        <v>1535652</v>
      </c>
    </row>
    <row r="8" spans="1:8">
      <c r="A8" s="4" t="s">
        <v>343</v>
      </c>
    </row>
    <row r="9" spans="1:8">
      <c r="A9" s="3" t="s">
        <v>339</v>
      </c>
    </row>
    <row r="10" spans="1:8">
      <c r="A10" s="4" t="s">
        <v>305</v>
      </c>
      <c r="D10" s="6" t="n">
        <v>210000000</v>
      </c>
    </row>
    <row r="11" spans="1:8">
      <c r="A11" s="4" t="s">
        <v>344</v>
      </c>
      <c r="G11" s="4" t="s">
        <v>345</v>
      </c>
    </row>
    <row r="12" spans="1:8">
      <c r="A12" s="4" t="s">
        <v>346</v>
      </c>
      <c r="G12" s="4" t="s">
        <v>347</v>
      </c>
    </row>
    <row r="13" spans="1:8">
      <c r="A13" s="4" t="s">
        <v>348</v>
      </c>
      <c r="G13" s="4" t="s">
        <v>349</v>
      </c>
    </row>
    <row r="14" spans="1:8">
      <c r="A14" s="4" t="s">
        <v>350</v>
      </c>
      <c r="G14" s="4" t="s">
        <v>351</v>
      </c>
    </row>
    <row r="15" spans="1:8">
      <c r="A15" s="4" t="s">
        <v>352</v>
      </c>
      <c r="G15" s="5" t="n">
        <v>20</v>
      </c>
    </row>
    <row r="16" spans="1:8">
      <c r="A16" s="4" t="s">
        <v>353</v>
      </c>
      <c r="G16" s="5" t="n">
        <v>3</v>
      </c>
    </row>
    <row r="17" spans="1:8">
      <c r="A17" s="4" t="s">
        <v>354</v>
      </c>
      <c r="G17" s="5" t="n">
        <v>30</v>
      </c>
    </row>
    <row r="18" spans="1:8">
      <c r="A18" s="4" t="s">
        <v>355</v>
      </c>
      <c r="G18" s="6" t="n">
        <v>1000</v>
      </c>
    </row>
    <row r="19" spans="1:8">
      <c r="A19" s="4" t="s">
        <v>356</v>
      </c>
      <c r="G19" s="6" t="n">
        <v>1000</v>
      </c>
    </row>
    <row r="20" spans="1:8">
      <c r="A20" s="4" t="s">
        <v>357</v>
      </c>
      <c r="G20" s="4" t="s">
        <v>358</v>
      </c>
    </row>
    <row r="21" spans="1:8">
      <c r="A21" s="4" t="s">
        <v>359</v>
      </c>
      <c r="G21" s="13" t="n">
        <v>21.5054</v>
      </c>
    </row>
    <row r="22" spans="1:8">
      <c r="A22" s="4" t="s">
        <v>360</v>
      </c>
      <c r="G22" s="9" t="n">
        <v>46.5</v>
      </c>
    </row>
    <row r="23" spans="1:8">
      <c r="A23" s="4" t="s">
        <v>361</v>
      </c>
      <c r="D23" s="5" t="n">
        <v>210000000</v>
      </c>
    </row>
    <row r="24" spans="1:8">
      <c r="A24" s="4" t="s">
        <v>362</v>
      </c>
      <c r="D24" s="5" t="n">
        <v>199100000</v>
      </c>
    </row>
    <row r="25" spans="1:8">
      <c r="A25" s="4" t="s">
        <v>363</v>
      </c>
      <c r="D25" s="6" t="n">
        <v>10900000</v>
      </c>
    </row>
    <row r="26" spans="1:8">
      <c r="A26" s="4" t="s">
        <v>364</v>
      </c>
      <c r="G26" s="4" t="s">
        <v>365</v>
      </c>
    </row>
    <row r="27" spans="1:8">
      <c r="A27" s="4" t="s">
        <v>340</v>
      </c>
      <c r="G27" s="6" t="n">
        <v>6600000</v>
      </c>
    </row>
    <row r="28" spans="1:8">
      <c r="A28" s="4" t="s">
        <v>366</v>
      </c>
      <c r="G28" s="5" t="n">
        <v>6300000</v>
      </c>
    </row>
    <row r="29" spans="1:8">
      <c r="A29" s="4" t="s">
        <v>367</v>
      </c>
      <c r="G29" s="6" t="n">
        <v>300000</v>
      </c>
    </row>
    <row r="30" spans="1:8">
      <c r="A30" s="4" t="s">
        <v>368</v>
      </c>
      <c r="B30" s="6" t="n">
        <v>213400000</v>
      </c>
    </row>
    <row r="31" spans="1:8">
      <c r="A31" s="4" t="s">
        <v>369</v>
      </c>
      <c r="F31" s="6" t="n">
        <v>3400000</v>
      </c>
    </row>
    <row r="32" spans="1:8">
      <c r="A32" s="4" t="s">
        <v>162</v>
      </c>
      <c r="E32" s="6" t="n">
        <v>-7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4"/>
    <col customWidth="1" max="5" min="5" width="14"/>
    <col customWidth="1" max="6" min="6" width="4"/>
    <col customWidth="1" max="7" min="7" width="14"/>
  </cols>
  <sheetData>
    <row r="1" spans="1:7">
      <c r="A1" s="1" t="s">
        <v>370</v>
      </c>
      <c r="C1" s="2" t="s">
        <v>1</v>
      </c>
    </row>
    <row r="2" spans="1:7">
      <c r="C2" s="2" t="s">
        <v>2</v>
      </c>
      <c r="E2" s="2" t="s">
        <v>58</v>
      </c>
      <c r="G2" s="2" t="s">
        <v>313</v>
      </c>
    </row>
    <row r="3" spans="1:7">
      <c r="A3" s="3" t="s">
        <v>195</v>
      </c>
    </row>
    <row r="4" spans="1:7">
      <c r="A4" s="4" t="s">
        <v>75</v>
      </c>
      <c r="C4" s="6" t="n">
        <v>25000</v>
      </c>
      <c r="E4" s="6" t="n">
        <v>69455</v>
      </c>
    </row>
    <row r="5" spans="1:7">
      <c r="A5" s="4" t="s">
        <v>371</v>
      </c>
    </row>
    <row r="6" spans="1:7">
      <c r="A6" s="3" t="s">
        <v>195</v>
      </c>
    </row>
    <row r="7" spans="1:7">
      <c r="A7" s="4" t="s">
        <v>372</v>
      </c>
      <c r="C7" s="5" t="n">
        <v>3300</v>
      </c>
      <c r="E7" s="5" t="n">
        <v>4000</v>
      </c>
    </row>
    <row r="8" spans="1:7">
      <c r="A8" s="4" t="s">
        <v>373</v>
      </c>
    </row>
    <row r="9" spans="1:7">
      <c r="A9" s="3" t="s">
        <v>195</v>
      </c>
    </row>
    <row r="10" spans="1:7">
      <c r="A10" s="4" t="s">
        <v>305</v>
      </c>
      <c r="C10" s="5" t="n">
        <v>400000</v>
      </c>
      <c r="G10" s="6" t="n">
        <v>400000</v>
      </c>
    </row>
    <row r="11" spans="1:7">
      <c r="A11" s="4" t="s">
        <v>374</v>
      </c>
      <c r="B11" s="4" t="s">
        <v>375</v>
      </c>
      <c r="C11" s="6" t="n">
        <v>370000</v>
      </c>
      <c r="D11" s="4" t="s">
        <v>376</v>
      </c>
      <c r="E11" s="5" t="n">
        <v>385000</v>
      </c>
    </row>
    <row r="12" spans="1:7">
      <c r="A12" s="4" t="s">
        <v>344</v>
      </c>
      <c r="C12" s="4" t="s">
        <v>377</v>
      </c>
    </row>
    <row r="13" spans="1:7">
      <c r="A13" s="4" t="s">
        <v>344</v>
      </c>
      <c r="C13" s="4" t="s">
        <v>378</v>
      </c>
    </row>
    <row r="14" spans="1:7">
      <c r="A14" s="4" t="s">
        <v>379</v>
      </c>
      <c r="C14" s="4" t="s">
        <v>380</v>
      </c>
    </row>
    <row r="15" spans="1:7">
      <c r="A15" s="4" t="s">
        <v>381</v>
      </c>
      <c r="C15" s="4" t="s">
        <v>382</v>
      </c>
    </row>
    <row r="16" spans="1:7">
      <c r="A16" s="4" t="s">
        <v>383</v>
      </c>
      <c r="C16" s="4" t="s">
        <v>384</v>
      </c>
    </row>
    <row r="17" spans="1:7">
      <c r="A17" s="4" t="s">
        <v>306</v>
      </c>
      <c r="C17" s="4" t="s">
        <v>307</v>
      </c>
    </row>
    <row r="18" spans="1:7">
      <c r="A18" s="4" t="s">
        <v>75</v>
      </c>
      <c r="C18" s="6" t="n">
        <v>25000</v>
      </c>
    </row>
    <row r="19" spans="1:7">
      <c r="A19" s="4" t="s">
        <v>385</v>
      </c>
    </row>
    <row r="20" spans="1:7">
      <c r="A20" s="3" t="s">
        <v>195</v>
      </c>
    </row>
    <row r="21" spans="1:7">
      <c r="A21" s="4" t="s">
        <v>374</v>
      </c>
      <c r="C21" s="6" t="n">
        <v>0</v>
      </c>
      <c r="E21" s="6" t="n">
        <v>49500</v>
      </c>
      <c r="F21" s="4" t="s">
        <v>375</v>
      </c>
    </row>
    <row r="22" spans="1:7">
      <c r="A22" s="4" t="s">
        <v>344</v>
      </c>
      <c r="C22" s="4" t="s">
        <v>386</v>
      </c>
    </row>
    <row r="23" spans="1:7">
      <c r="A23" s="4" t="s">
        <v>344</v>
      </c>
      <c r="C23" s="4" t="s">
        <v>387</v>
      </c>
    </row>
    <row r="24" spans="1:7">
      <c r="A24" s="4" t="s">
        <v>379</v>
      </c>
      <c r="C24" s="4" t="s">
        <v>380</v>
      </c>
    </row>
    <row r="25" spans="1:7">
      <c r="A25" s="4" t="s">
        <v>381</v>
      </c>
      <c r="C25" s="4" t="s">
        <v>388</v>
      </c>
    </row>
    <row r="26" spans="1:7">
      <c r="A26" s="4" t="s">
        <v>306</v>
      </c>
      <c r="C26" s="4" t="s">
        <v>307</v>
      </c>
    </row>
    <row r="27" spans="1:7"/>
    <row r="28" spans="1:7">
      <c r="A28" s="4" t="s">
        <v>376</v>
      </c>
      <c r="B28" s="4" t="s">
        <v>389</v>
      </c>
    </row>
    <row r="29" spans="1:7">
      <c r="A29" s="4" t="s">
        <v>375</v>
      </c>
      <c r="B29" s="4" t="s">
        <v>390</v>
      </c>
    </row>
  </sheetData>
  <mergeCells count="8">
    <mergeCell ref="A1:B2"/>
    <mergeCell ref="C1:D1"/>
    <mergeCell ref="E1:F1"/>
    <mergeCell ref="C2:D2"/>
    <mergeCell ref="E2:F2"/>
    <mergeCell ref="A27:F27"/>
    <mergeCell ref="B28:F28"/>
    <mergeCell ref="B29:F2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391</v>
      </c>
      <c r="B1" s="2" t="s">
        <v>97</v>
      </c>
      <c r="C1" s="2" t="s">
        <v>1</v>
      </c>
    </row>
    <row r="2" spans="1:4">
      <c r="B2" s="2" t="s">
        <v>2</v>
      </c>
      <c r="C2" s="2" t="s">
        <v>2</v>
      </c>
      <c r="D2" s="2" t="s">
        <v>58</v>
      </c>
    </row>
    <row r="3" spans="1:4">
      <c r="A3" s="3" t="s">
        <v>198</v>
      </c>
    </row>
    <row r="4" spans="1:4">
      <c r="A4" s="4" t="s">
        <v>392</v>
      </c>
      <c r="B4" s="4" t="s">
        <v>393</v>
      </c>
      <c r="C4" s="4" t="s">
        <v>393</v>
      </c>
    </row>
    <row r="5" spans="1:4">
      <c r="A5" s="4" t="s">
        <v>394</v>
      </c>
      <c r="B5" s="4" t="s">
        <v>395</v>
      </c>
      <c r="C5" s="4" t="s">
        <v>395</v>
      </c>
    </row>
    <row r="6" spans="1:4">
      <c r="A6" s="3" t="s">
        <v>396</v>
      </c>
    </row>
    <row r="7" spans="1:4">
      <c r="A7" s="4" t="s">
        <v>397</v>
      </c>
      <c r="B7" s="6" t="n">
        <v>12399</v>
      </c>
      <c r="C7" s="6" t="n">
        <v>37677</v>
      </c>
    </row>
    <row r="8" spans="1:4">
      <c r="A8" s="4" t="s">
        <v>398</v>
      </c>
      <c r="B8" s="5" t="n">
        <v>41</v>
      </c>
      <c r="C8" s="5" t="n">
        <v>145</v>
      </c>
    </row>
    <row r="9" spans="1:4">
      <c r="A9" s="4" t="s">
        <v>399</v>
      </c>
      <c r="B9" s="5" t="n">
        <v>732</v>
      </c>
      <c r="C9" s="5" t="n">
        <v>2889</v>
      </c>
    </row>
    <row r="10" spans="1:4">
      <c r="A10" s="4" t="s">
        <v>400</v>
      </c>
      <c r="B10" s="5" t="n">
        <v>13172</v>
      </c>
      <c r="C10" s="5" t="n">
        <v>40711</v>
      </c>
    </row>
    <row r="11" spans="1:4">
      <c r="A11" s="4" t="s">
        <v>401</v>
      </c>
      <c r="B11" s="5" t="n">
        <v>115557</v>
      </c>
      <c r="C11" s="5" t="n">
        <v>115557</v>
      </c>
      <c r="D11" s="6" t="n">
        <v>0</v>
      </c>
    </row>
    <row r="12" spans="1:4">
      <c r="A12" s="4" t="s">
        <v>402</v>
      </c>
      <c r="B12" s="5" t="n">
        <v>37200</v>
      </c>
      <c r="C12" s="5" t="n">
        <v>37200</v>
      </c>
    </row>
    <row r="13" spans="1:4">
      <c r="A13" s="4" t="s">
        <v>403</v>
      </c>
      <c r="B13" s="5" t="n">
        <v>80953</v>
      </c>
      <c r="C13" s="5" t="n">
        <v>80953</v>
      </c>
      <c r="D13" s="5" t="n">
        <v>0</v>
      </c>
    </row>
    <row r="14" spans="1:4">
      <c r="A14" s="3" t="s">
        <v>404</v>
      </c>
    </row>
    <row r="15" spans="1:4">
      <c r="A15" s="4" t="s">
        <v>405</v>
      </c>
      <c r="C15" s="5" t="n">
        <v>39885</v>
      </c>
    </row>
    <row r="16" spans="1:4">
      <c r="A16" s="4" t="s">
        <v>406</v>
      </c>
      <c r="C16" s="5" t="n">
        <v>150127</v>
      </c>
    </row>
    <row r="17" spans="1:4">
      <c r="A17" s="3" t="s">
        <v>407</v>
      </c>
    </row>
    <row r="18" spans="1:4">
      <c r="A18" s="4" t="s">
        <v>27</v>
      </c>
      <c r="B18" s="5" t="n">
        <v>12801</v>
      </c>
      <c r="C18" s="5" t="n">
        <v>12801</v>
      </c>
    </row>
    <row r="19" spans="1:4">
      <c r="A19" s="4" t="s">
        <v>408</v>
      </c>
      <c r="B19" s="5" t="n">
        <v>39764</v>
      </c>
      <c r="C19" s="5" t="n">
        <v>39764</v>
      </c>
    </row>
    <row r="20" spans="1:4">
      <c r="A20" s="4" t="s">
        <v>409</v>
      </c>
      <c r="B20" s="5" t="n">
        <v>32965</v>
      </c>
      <c r="C20" s="5" t="n">
        <v>32965</v>
      </c>
    </row>
    <row r="21" spans="1:4">
      <c r="A21" s="4" t="s">
        <v>410</v>
      </c>
      <c r="B21" s="5" t="n">
        <v>18419</v>
      </c>
      <c r="C21" s="5" t="n">
        <v>18419</v>
      </c>
    </row>
    <row r="22" spans="1:4">
      <c r="A22" s="4" t="s">
        <v>411</v>
      </c>
      <c r="B22" s="5" t="n">
        <v>11387</v>
      </c>
      <c r="C22" s="5" t="n">
        <v>11387</v>
      </c>
    </row>
    <row r="23" spans="1:4">
      <c r="A23" s="4" t="s">
        <v>412</v>
      </c>
      <c r="B23" s="5" t="n">
        <v>15721</v>
      </c>
      <c r="C23" s="5" t="n">
        <v>15721</v>
      </c>
    </row>
    <row r="24" spans="1:4">
      <c r="A24" s="4" t="s">
        <v>136</v>
      </c>
      <c r="B24" s="5" t="n">
        <v>131057</v>
      </c>
      <c r="C24" s="5" t="n">
        <v>131057</v>
      </c>
    </row>
    <row r="25" spans="1:4">
      <c r="A25" s="4" t="s">
        <v>413</v>
      </c>
      <c r="B25" s="5" t="n">
        <v>12860</v>
      </c>
      <c r="C25" s="5" t="n">
        <v>12860</v>
      </c>
    </row>
    <row r="26" spans="1:4">
      <c r="A26" s="4" t="s">
        <v>414</v>
      </c>
      <c r="B26" s="5" t="n">
        <v>118197</v>
      </c>
      <c r="C26" s="5" t="n">
        <v>118197</v>
      </c>
    </row>
    <row r="27" spans="1:4">
      <c r="A27" s="4" t="s">
        <v>415</v>
      </c>
      <c r="B27" s="6" t="n">
        <v>13300</v>
      </c>
      <c r="C27" s="6" t="n">
        <v>13300</v>
      </c>
    </row>
    <row r="28" spans="1:4">
      <c r="A28" s="3" t="s">
        <v>416</v>
      </c>
    </row>
    <row r="29" spans="1:4">
      <c r="A29" s="4" t="s">
        <v>27</v>
      </c>
      <c r="D29" s="5" t="n">
        <v>39358</v>
      </c>
    </row>
    <row r="30" spans="1:4">
      <c r="A30" s="4" t="s">
        <v>408</v>
      </c>
      <c r="D30" s="5" t="n">
        <v>27553</v>
      </c>
    </row>
    <row r="31" spans="1:4">
      <c r="A31" s="4" t="s">
        <v>409</v>
      </c>
      <c r="D31" s="5" t="n">
        <v>20266</v>
      </c>
    </row>
    <row r="32" spans="1:4">
      <c r="A32" s="4" t="s">
        <v>410</v>
      </c>
      <c r="D32" s="5" t="n">
        <v>11723</v>
      </c>
    </row>
    <row r="33" spans="1:4">
      <c r="A33" s="4" t="s">
        <v>411</v>
      </c>
      <c r="D33" s="5" t="n">
        <v>9950</v>
      </c>
    </row>
    <row r="34" spans="1:4">
      <c r="A34" s="4" t="s">
        <v>412</v>
      </c>
      <c r="D34" s="5" t="n">
        <v>7628</v>
      </c>
    </row>
    <row r="35" spans="1:4">
      <c r="A35" s="4" t="s">
        <v>417</v>
      </c>
      <c r="D35" s="5" t="n">
        <v>116478</v>
      </c>
    </row>
    <row r="36" spans="1:4">
      <c r="A36" s="3" t="s">
        <v>418</v>
      </c>
    </row>
    <row r="37" spans="1:4">
      <c r="A37" s="4" t="s">
        <v>27</v>
      </c>
      <c r="D37" s="5" t="n">
        <v>726</v>
      </c>
    </row>
    <row r="38" spans="1:4">
      <c r="A38" s="4" t="s">
        <v>408</v>
      </c>
      <c r="D38" s="5" t="n">
        <v>748</v>
      </c>
    </row>
    <row r="39" spans="1:4">
      <c r="A39" s="4" t="s">
        <v>409</v>
      </c>
      <c r="D39" s="5" t="n">
        <v>757</v>
      </c>
    </row>
    <row r="40" spans="1:4">
      <c r="A40" s="4" t="s">
        <v>410</v>
      </c>
      <c r="D40" s="5" t="n">
        <v>770</v>
      </c>
    </row>
    <row r="41" spans="1:4">
      <c r="A41" s="4" t="s">
        <v>411</v>
      </c>
      <c r="D41" s="5" t="n">
        <v>794</v>
      </c>
    </row>
    <row r="42" spans="1:4">
      <c r="A42" s="4" t="s">
        <v>412</v>
      </c>
      <c r="D42" s="5" t="n">
        <v>1148</v>
      </c>
    </row>
    <row r="43" spans="1:4">
      <c r="A43" s="4" t="s">
        <v>417</v>
      </c>
      <c r="D43" s="6" t="n">
        <v>4943</v>
      </c>
    </row>
    <row r="44" spans="1:4">
      <c r="A44" s="4" t="s">
        <v>419</v>
      </c>
    </row>
    <row r="45" spans="1:4">
      <c r="A45" s="3" t="s">
        <v>198</v>
      </c>
    </row>
    <row r="46" spans="1:4">
      <c r="A46" s="4" t="s">
        <v>420</v>
      </c>
      <c r="C46" s="4" t="s">
        <v>421</v>
      </c>
    </row>
    <row r="47" spans="1:4">
      <c r="A47" s="4" t="s">
        <v>422</v>
      </c>
    </row>
    <row r="48" spans="1:4">
      <c r="A48" s="3" t="s">
        <v>198</v>
      </c>
    </row>
    <row r="49" spans="1:4">
      <c r="A49" s="4" t="s">
        <v>420</v>
      </c>
      <c r="C49" s="4" t="s">
        <v>423</v>
      </c>
    </row>
    <row r="50" spans="1:4">
      <c r="A50" s="4" t="s">
        <v>424</v>
      </c>
      <c r="C50" s="4" t="s">
        <v>425</v>
      </c>
    </row>
    <row r="51" spans="1:4">
      <c r="A51" s="4" t="s">
        <v>426</v>
      </c>
      <c r="C51"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427</v>
      </c>
      <c r="B1" s="2" t="s">
        <v>428</v>
      </c>
      <c r="C1" s="2" t="s">
        <v>429</v>
      </c>
      <c r="D1" s="2" t="s">
        <v>430</v>
      </c>
      <c r="E1" s="2" t="s">
        <v>431</v>
      </c>
      <c r="F1" s="2" t="s">
        <v>432</v>
      </c>
      <c r="G1" s="2" t="s">
        <v>433</v>
      </c>
      <c r="H1" s="2" t="s">
        <v>434</v>
      </c>
      <c r="I1" s="2" t="s">
        <v>2</v>
      </c>
      <c r="J1" s="2" t="s">
        <v>98</v>
      </c>
      <c r="K1" s="2" t="s">
        <v>2</v>
      </c>
      <c r="L1" s="2" t="s">
        <v>98</v>
      </c>
    </row>
    <row r="2" spans="1:12">
      <c r="A2" s="3" t="s">
        <v>435</v>
      </c>
    </row>
    <row r="3" spans="1:12">
      <c r="A3" s="4" t="s">
        <v>177</v>
      </c>
      <c r="K3" s="6" t="n">
        <v>61636</v>
      </c>
      <c r="L3" s="6" t="n">
        <v>60395</v>
      </c>
    </row>
    <row r="4" spans="1:12">
      <c r="A4" s="3" t="s">
        <v>436</v>
      </c>
    </row>
    <row r="5" spans="1:12">
      <c r="A5" s="4" t="s">
        <v>437</v>
      </c>
      <c r="I5" s="6" t="n">
        <v>0</v>
      </c>
      <c r="J5" s="6" t="n">
        <v>12399</v>
      </c>
      <c r="K5" s="5" t="n">
        <v>825</v>
      </c>
      <c r="L5" s="6" t="n">
        <v>48222</v>
      </c>
    </row>
    <row r="6" spans="1:12">
      <c r="A6" s="4" t="s">
        <v>438</v>
      </c>
      <c r="I6" s="6" t="n">
        <v>470200</v>
      </c>
      <c r="K6" s="6" t="n">
        <v>470200</v>
      </c>
    </row>
    <row r="7" spans="1:12">
      <c r="A7" s="4" t="s">
        <v>133</v>
      </c>
    </row>
    <row r="8" spans="1:12">
      <c r="A8" s="3" t="s">
        <v>436</v>
      </c>
    </row>
    <row r="9" spans="1:12">
      <c r="A9" s="4" t="s">
        <v>439</v>
      </c>
      <c r="I9" s="5" t="n">
        <v>0</v>
      </c>
      <c r="J9" s="5" t="n">
        <v>200000</v>
      </c>
      <c r="K9" s="5" t="n">
        <v>14000</v>
      </c>
      <c r="L9" s="5" t="n">
        <v>600000</v>
      </c>
    </row>
    <row r="10" spans="1:12">
      <c r="A10" s="4" t="s">
        <v>437</v>
      </c>
      <c r="I10" s="6" t="n">
        <v>0</v>
      </c>
      <c r="J10" s="6" t="n">
        <v>12399</v>
      </c>
      <c r="K10" s="6" t="n">
        <v>825</v>
      </c>
      <c r="L10" s="6" t="n">
        <v>48222</v>
      </c>
    </row>
    <row r="11" spans="1:12">
      <c r="A11" s="4" t="s">
        <v>440</v>
      </c>
    </row>
    <row r="12" spans="1:12">
      <c r="A12" s="3" t="s">
        <v>435</v>
      </c>
    </row>
    <row r="13" spans="1:12">
      <c r="A13" s="4" t="s">
        <v>441</v>
      </c>
      <c r="I13" s="4" t="s">
        <v>442</v>
      </c>
      <c r="K13" s="4" t="s">
        <v>442</v>
      </c>
    </row>
    <row r="14" spans="1:12">
      <c r="A14" s="4" t="s">
        <v>443</v>
      </c>
      <c r="H14" s="9" t="n">
        <v>0.37</v>
      </c>
    </row>
    <row r="15" spans="1:12">
      <c r="A15" s="4" t="s">
        <v>177</v>
      </c>
      <c r="E15" s="6" t="n">
        <v>20500</v>
      </c>
    </row>
    <row r="16" spans="1:12">
      <c r="A16" s="4" t="s">
        <v>444</v>
      </c>
      <c r="K16" s="4" t="s">
        <v>445</v>
      </c>
    </row>
    <row r="17" spans="1:12">
      <c r="A17" s="4" t="s">
        <v>446</v>
      </c>
      <c r="K17" s="4" t="s">
        <v>447</v>
      </c>
    </row>
    <row r="18" spans="1:12">
      <c r="A18" s="4" t="s">
        <v>448</v>
      </c>
    </row>
    <row r="19" spans="1:12">
      <c r="A19" s="3" t="s">
        <v>435</v>
      </c>
    </row>
    <row r="20" spans="1:12">
      <c r="A20" s="4" t="s">
        <v>441</v>
      </c>
      <c r="I20" s="4" t="s">
        <v>449</v>
      </c>
      <c r="K20" s="4" t="s">
        <v>449</v>
      </c>
    </row>
    <row r="21" spans="1:12">
      <c r="A21" s="4" t="s">
        <v>443</v>
      </c>
      <c r="G21" s="9" t="n">
        <v>0.37</v>
      </c>
    </row>
    <row r="22" spans="1:12">
      <c r="A22" s="4" t="s">
        <v>177</v>
      </c>
      <c r="D22" s="6" t="n">
        <v>20600</v>
      </c>
    </row>
    <row r="23" spans="1:12">
      <c r="A23" s="4" t="s">
        <v>444</v>
      </c>
      <c r="K23" s="4" t="s">
        <v>450</v>
      </c>
    </row>
    <row r="24" spans="1:12">
      <c r="A24" s="4" t="s">
        <v>446</v>
      </c>
      <c r="K24" s="4" t="s">
        <v>451</v>
      </c>
    </row>
    <row r="25" spans="1:12">
      <c r="A25" s="4" t="s">
        <v>452</v>
      </c>
    </row>
    <row r="26" spans="1:12">
      <c r="A26" s="3" t="s">
        <v>435</v>
      </c>
    </row>
    <row r="27" spans="1:12">
      <c r="A27" s="4" t="s">
        <v>441</v>
      </c>
      <c r="I27" s="4" t="s">
        <v>453</v>
      </c>
      <c r="K27" s="4" t="s">
        <v>453</v>
      </c>
    </row>
    <row r="28" spans="1:12">
      <c r="A28" s="4" t="s">
        <v>443</v>
      </c>
      <c r="F28" s="9" t="n">
        <v>0.37</v>
      </c>
    </row>
    <row r="29" spans="1:12">
      <c r="A29" s="4" t="s">
        <v>177</v>
      </c>
      <c r="C29" s="6" t="n">
        <v>20600</v>
      </c>
    </row>
    <row r="30" spans="1:12">
      <c r="A30" s="4" t="s">
        <v>444</v>
      </c>
      <c r="K30" s="4" t="s">
        <v>454</v>
      </c>
    </row>
    <row r="31" spans="1:12">
      <c r="A31" s="4" t="s">
        <v>446</v>
      </c>
      <c r="K31" s="4" t="s">
        <v>455</v>
      </c>
    </row>
    <row r="32" spans="1:12">
      <c r="A32" s="4" t="s">
        <v>456</v>
      </c>
    </row>
    <row r="33" spans="1:12">
      <c r="A33" s="3" t="s">
        <v>435</v>
      </c>
    </row>
    <row r="34" spans="1:12">
      <c r="A34" s="4" t="s">
        <v>441</v>
      </c>
      <c r="B34" s="4" t="s">
        <v>457</v>
      </c>
    </row>
    <row r="35" spans="1:12">
      <c r="A35" s="4" t="s">
        <v>443</v>
      </c>
      <c r="B35" s="9" t="n">
        <v>0.37</v>
      </c>
    </row>
    <row r="36" spans="1:12">
      <c r="A36" s="4" t="s">
        <v>444</v>
      </c>
      <c r="B36" s="4" t="s">
        <v>458</v>
      </c>
    </row>
    <row r="37" spans="1:12">
      <c r="A37" s="4" t="s">
        <v>446</v>
      </c>
      <c r="B37" s="4" t="s">
        <v>459</v>
      </c>
    </row>
    <row r="38" spans="1:12">
      <c r="A38" s="4" t="s">
        <v>460</v>
      </c>
    </row>
    <row r="39" spans="1:12">
      <c r="A39" s="3" t="s">
        <v>461</v>
      </c>
    </row>
    <row r="40" spans="1:12">
      <c r="A40" s="4" t="s">
        <v>462</v>
      </c>
      <c r="I40" s="5" t="n">
        <v>1300000</v>
      </c>
      <c r="J40" s="5" t="n">
        <v>500000</v>
      </c>
      <c r="K40" s="5" t="n">
        <v>1200000</v>
      </c>
      <c r="L40" s="5" t="n">
        <v>9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63</v>
      </c>
      <c r="B1" s="2" t="s">
        <v>1</v>
      </c>
    </row>
    <row r="2" spans="1:3">
      <c r="B2" s="2" t="s">
        <v>2</v>
      </c>
      <c r="C2" s="2" t="s">
        <v>58</v>
      </c>
    </row>
    <row r="3" spans="1:3">
      <c r="A3" s="4" t="s">
        <v>464</v>
      </c>
    </row>
    <row r="4" spans="1:3">
      <c r="A4" s="3" t="s">
        <v>465</v>
      </c>
    </row>
    <row r="5" spans="1:3">
      <c r="A5" s="4" t="s">
        <v>466</v>
      </c>
      <c r="B5" s="6" t="n">
        <v>84500</v>
      </c>
      <c r="C5" s="6" t="n">
        <v>35260</v>
      </c>
    </row>
    <row r="6" spans="1:3">
      <c r="A6" s="4" t="s">
        <v>467</v>
      </c>
      <c r="B6" s="5" t="n">
        <v>3748</v>
      </c>
      <c r="C6" s="5" t="n">
        <v>3568</v>
      </c>
    </row>
    <row r="7" spans="1:3">
      <c r="A7" s="4" t="s">
        <v>468</v>
      </c>
      <c r="B7" s="5" t="n">
        <v>39644</v>
      </c>
      <c r="C7" s="5" t="n">
        <v>35590</v>
      </c>
    </row>
    <row r="8" spans="1:3">
      <c r="A8" s="4" t="s">
        <v>469</v>
      </c>
      <c r="B8" s="5" t="n">
        <v>127892</v>
      </c>
      <c r="C8" s="5" t="n">
        <v>74418</v>
      </c>
    </row>
    <row r="9" spans="1:3">
      <c r="A9" s="4" t="s">
        <v>470</v>
      </c>
    </row>
    <row r="10" spans="1:3">
      <c r="A10" s="3" t="s">
        <v>465</v>
      </c>
    </row>
    <row r="11" spans="1:3">
      <c r="A11" s="4" t="s">
        <v>466</v>
      </c>
      <c r="B11" s="5" t="n">
        <v>84500</v>
      </c>
      <c r="C11" s="5" t="n">
        <v>35260</v>
      </c>
    </row>
    <row r="12" spans="1:3">
      <c r="A12" s="4" t="s">
        <v>467</v>
      </c>
      <c r="B12" s="5" t="n">
        <v>3748</v>
      </c>
      <c r="C12" s="5" t="n">
        <v>3568</v>
      </c>
    </row>
    <row r="13" spans="1:3">
      <c r="A13" s="4" t="s">
        <v>468</v>
      </c>
      <c r="B13" s="5" t="n">
        <v>0</v>
      </c>
      <c r="C13" s="5" t="n">
        <v>0</v>
      </c>
    </row>
    <row r="14" spans="1:3">
      <c r="A14" s="4" t="s">
        <v>469</v>
      </c>
      <c r="B14" s="5" t="n">
        <v>88248</v>
      </c>
      <c r="C14" s="5" t="n">
        <v>38828</v>
      </c>
    </row>
    <row r="15" spans="1:3">
      <c r="A15" s="4" t="s">
        <v>471</v>
      </c>
    </row>
    <row r="16" spans="1:3">
      <c r="A16" s="3" t="s">
        <v>465</v>
      </c>
    </row>
    <row r="17" spans="1:3">
      <c r="A17" s="4" t="s">
        <v>466</v>
      </c>
      <c r="B17" s="5" t="n">
        <v>0</v>
      </c>
      <c r="C17" s="5" t="n">
        <v>0</v>
      </c>
    </row>
    <row r="18" spans="1:3">
      <c r="A18" s="4" t="s">
        <v>467</v>
      </c>
      <c r="B18" s="5" t="n">
        <v>0</v>
      </c>
      <c r="C18" s="5" t="n">
        <v>0</v>
      </c>
    </row>
    <row r="19" spans="1:3">
      <c r="A19" s="4" t="s">
        <v>468</v>
      </c>
      <c r="B19" s="5" t="n">
        <v>0</v>
      </c>
      <c r="C19" s="5" t="n">
        <v>0</v>
      </c>
    </row>
    <row r="20" spans="1:3">
      <c r="A20" s="4" t="s">
        <v>469</v>
      </c>
      <c r="B20" s="5" t="n">
        <v>0</v>
      </c>
      <c r="C20" s="5" t="n">
        <v>0</v>
      </c>
    </row>
    <row r="21" spans="1:3">
      <c r="A21" s="4" t="s">
        <v>472</v>
      </c>
    </row>
    <row r="22" spans="1:3">
      <c r="A22" s="3" t="s">
        <v>465</v>
      </c>
    </row>
    <row r="23" spans="1:3">
      <c r="A23" s="4" t="s">
        <v>466</v>
      </c>
      <c r="B23" s="5" t="n">
        <v>0</v>
      </c>
      <c r="C23" s="5" t="n">
        <v>0</v>
      </c>
    </row>
    <row r="24" spans="1:3">
      <c r="A24" s="4" t="s">
        <v>467</v>
      </c>
      <c r="B24" s="5" t="n">
        <v>0</v>
      </c>
      <c r="C24" s="5" t="n">
        <v>0</v>
      </c>
    </row>
    <row r="25" spans="1:3">
      <c r="A25" s="4" t="s">
        <v>468</v>
      </c>
      <c r="B25" s="5" t="n">
        <v>39644</v>
      </c>
      <c r="C25" s="5" t="n">
        <v>35590</v>
      </c>
    </row>
    <row r="26" spans="1:3">
      <c r="A26" s="4" t="s">
        <v>469</v>
      </c>
      <c r="B26" s="5" t="n">
        <v>39644</v>
      </c>
      <c r="C26" s="6" t="n">
        <v>35590</v>
      </c>
    </row>
    <row r="27" spans="1:3">
      <c r="A27" s="4" t="s">
        <v>473</v>
      </c>
    </row>
    <row r="28" spans="1:3">
      <c r="A28" s="3" t="s">
        <v>474</v>
      </c>
    </row>
    <row r="29" spans="1:3">
      <c r="A29" s="4" t="s">
        <v>475</v>
      </c>
      <c r="B29" s="5" t="n">
        <v>35590</v>
      </c>
    </row>
    <row r="30" spans="1:3">
      <c r="A30" s="4" t="s">
        <v>476</v>
      </c>
      <c r="B30" s="5" t="n">
        <v>3625</v>
      </c>
    </row>
    <row r="31" spans="1:3">
      <c r="A31" s="4" t="s">
        <v>477</v>
      </c>
      <c r="B31" s="5" t="n">
        <v>2003</v>
      </c>
    </row>
    <row r="32" spans="1:3">
      <c r="A32" s="4" t="s">
        <v>478</v>
      </c>
      <c r="B32" s="5" t="n">
        <v>-1574</v>
      </c>
    </row>
    <row r="33" spans="1:3">
      <c r="A33" s="4" t="s">
        <v>479</v>
      </c>
      <c r="B33" s="5" t="n">
        <v>0</v>
      </c>
    </row>
    <row r="34" spans="1:3">
      <c r="A34" s="4" t="s">
        <v>480</v>
      </c>
      <c r="B34" s="6" t="n">
        <v>396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1</v>
      </c>
      <c r="B1" s="2" t="s">
        <v>97</v>
      </c>
      <c r="D1" s="2" t="s">
        <v>1</v>
      </c>
    </row>
    <row r="2" spans="1:6">
      <c r="B2" s="2" t="s">
        <v>2</v>
      </c>
      <c r="C2" s="2" t="s">
        <v>98</v>
      </c>
      <c r="D2" s="2" t="s">
        <v>2</v>
      </c>
      <c r="E2" s="2" t="s">
        <v>98</v>
      </c>
      <c r="F2" s="2" t="s">
        <v>58</v>
      </c>
    </row>
    <row r="3" spans="1:6">
      <c r="A3" s="3" t="s">
        <v>207</v>
      </c>
    </row>
    <row r="4" spans="1:6">
      <c r="A4" s="4" t="s">
        <v>110</v>
      </c>
      <c r="B4" s="6" t="n">
        <v>20823</v>
      </c>
      <c r="C4" s="6" t="n">
        <v>20547</v>
      </c>
      <c r="D4" s="6" t="n">
        <v>68153</v>
      </c>
      <c r="E4" s="6" t="n">
        <v>65843</v>
      </c>
    </row>
    <row r="5" spans="1:6">
      <c r="A5" s="4" t="s">
        <v>482</v>
      </c>
      <c r="B5" s="4" t="s">
        <v>483</v>
      </c>
      <c r="C5" s="4" t="s">
        <v>484</v>
      </c>
      <c r="D5" s="4" t="s">
        <v>485</v>
      </c>
      <c r="E5" s="4" t="s">
        <v>486</v>
      </c>
    </row>
    <row r="6" spans="1:6">
      <c r="A6" s="4" t="s">
        <v>487</v>
      </c>
      <c r="B6" s="6" t="n">
        <v>19300</v>
      </c>
      <c r="D6" s="6" t="n">
        <v>19300</v>
      </c>
      <c r="F6" s="6" t="n">
        <v>19100</v>
      </c>
    </row>
    <row r="7" spans="1:6">
      <c r="A7" s="4" t="s">
        <v>488</v>
      </c>
      <c r="F7" s="5" t="n">
        <v>60000</v>
      </c>
    </row>
    <row r="8" spans="1:6">
      <c r="A8" s="4" t="s">
        <v>489</v>
      </c>
      <c r="F8" s="6" t="n">
        <v>6000</v>
      </c>
    </row>
    <row r="9" spans="1:6">
      <c r="A9" s="4" t="s">
        <v>419</v>
      </c>
    </row>
    <row r="10" spans="1:6">
      <c r="A10" s="3" t="s">
        <v>207</v>
      </c>
    </row>
    <row r="11" spans="1:6">
      <c r="A11" s="4" t="s">
        <v>490</v>
      </c>
      <c r="B11" s="5" t="n">
        <v>-500</v>
      </c>
      <c r="D11" s="6" t="n">
        <v>-500</v>
      </c>
    </row>
    <row r="12" spans="1:6">
      <c r="A12" s="4" t="s">
        <v>422</v>
      </c>
    </row>
    <row r="13" spans="1:6">
      <c r="A13" s="3" t="s">
        <v>207</v>
      </c>
    </row>
    <row r="14" spans="1:6">
      <c r="A14" s="4" t="s">
        <v>491</v>
      </c>
      <c r="D14" s="4" t="s">
        <v>425</v>
      </c>
    </row>
    <row r="15" spans="1:6">
      <c r="A15" s="3" t="s">
        <v>207</v>
      </c>
    </row>
    <row r="16" spans="1:6">
      <c r="A16" s="4" t="s">
        <v>490</v>
      </c>
      <c r="B16" s="6" t="n">
        <v>-1500</v>
      </c>
      <c r="D16" s="6" t="n">
        <v>-1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2</v>
      </c>
      <c r="B1" s="2" t="s">
        <v>97</v>
      </c>
      <c r="D1" s="2" t="s">
        <v>1</v>
      </c>
    </row>
    <row r="2" spans="1:6">
      <c r="B2" s="2" t="s">
        <v>2</v>
      </c>
      <c r="C2" s="2" t="s">
        <v>98</v>
      </c>
      <c r="D2" s="2" t="s">
        <v>2</v>
      </c>
      <c r="E2" s="2" t="s">
        <v>98</v>
      </c>
      <c r="F2" s="2" t="s">
        <v>58</v>
      </c>
    </row>
    <row r="3" spans="1:6">
      <c r="A3" s="3" t="s">
        <v>493</v>
      </c>
    </row>
    <row r="4" spans="1:6">
      <c r="A4" s="4" t="s">
        <v>494</v>
      </c>
      <c r="B4" s="6" t="n">
        <v>0</v>
      </c>
      <c r="D4" s="6" t="n">
        <v>0</v>
      </c>
      <c r="F4" s="6" t="n">
        <v>0</v>
      </c>
    </row>
    <row r="5" spans="1:6">
      <c r="A5" s="4" t="s">
        <v>495</v>
      </c>
      <c r="B5" s="5" t="n">
        <v>95000</v>
      </c>
      <c r="D5" s="5" t="n">
        <v>95000</v>
      </c>
      <c r="F5" s="6" t="n">
        <v>79900</v>
      </c>
    </row>
    <row r="6" spans="1:6">
      <c r="A6" s="4" t="s">
        <v>496</v>
      </c>
    </row>
    <row r="7" spans="1:6">
      <c r="A7" s="3" t="s">
        <v>493</v>
      </c>
    </row>
    <row r="8" spans="1:6">
      <c r="A8" s="4" t="s">
        <v>497</v>
      </c>
      <c r="B8" s="5" t="n">
        <v>0</v>
      </c>
      <c r="C8" s="6" t="n">
        <v>0</v>
      </c>
      <c r="D8" s="5" t="n">
        <v>0</v>
      </c>
      <c r="E8" s="6" t="n">
        <v>0</v>
      </c>
    </row>
    <row r="9" spans="1:6">
      <c r="A9" s="4" t="s">
        <v>498</v>
      </c>
    </row>
    <row r="10" spans="1:6">
      <c r="A10" s="3" t="s">
        <v>493</v>
      </c>
    </row>
    <row r="11" spans="1:6">
      <c r="A11" s="4" t="s">
        <v>499</v>
      </c>
      <c r="B11" s="5" t="n">
        <v>0</v>
      </c>
      <c r="C11" s="5" t="n">
        <v>0</v>
      </c>
      <c r="D11" s="5" t="n">
        <v>0</v>
      </c>
      <c r="E11" s="5" t="n">
        <v>0</v>
      </c>
    </row>
    <row r="12" spans="1:6">
      <c r="A12" s="4" t="s">
        <v>500</v>
      </c>
    </row>
    <row r="13" spans="1:6">
      <c r="A13" s="3" t="s">
        <v>493</v>
      </c>
    </row>
    <row r="14" spans="1:6">
      <c r="A14" s="4" t="s">
        <v>501</v>
      </c>
      <c r="B14" s="5" t="n">
        <v>0</v>
      </c>
      <c r="C14" s="5" t="n">
        <v>0</v>
      </c>
      <c r="D14" s="5" t="n">
        <v>0</v>
      </c>
      <c r="E14" s="5" t="n">
        <v>-160</v>
      </c>
    </row>
    <row r="15" spans="1:6">
      <c r="A15" s="4" t="s">
        <v>502</v>
      </c>
    </row>
    <row r="16" spans="1:6">
      <c r="A16" s="3" t="s">
        <v>493</v>
      </c>
    </row>
    <row r="17" spans="1:6">
      <c r="A17" s="4" t="s">
        <v>503</v>
      </c>
      <c r="B17" s="6" t="n">
        <v>0</v>
      </c>
      <c r="C17" s="6" t="n">
        <v>0</v>
      </c>
      <c r="D17" s="6" t="n">
        <v>0</v>
      </c>
      <c r="E17" s="6" t="n">
        <v>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28"/>
    <col customWidth="1" max="6" min="6" width="21"/>
  </cols>
  <sheetData>
    <row r="1" spans="1:6">
      <c r="A1" s="1" t="s">
        <v>504</v>
      </c>
      <c r="C1" s="2" t="s">
        <v>97</v>
      </c>
      <c r="E1" s="2" t="s">
        <v>1</v>
      </c>
    </row>
    <row r="2" spans="1:6">
      <c r="C2" s="2" t="s">
        <v>505</v>
      </c>
      <c r="D2" s="2" t="s">
        <v>338</v>
      </c>
      <c r="E2" s="2" t="s">
        <v>506</v>
      </c>
      <c r="F2" s="2" t="s">
        <v>338</v>
      </c>
    </row>
    <row r="3" spans="1:6">
      <c r="A3" s="3" t="s">
        <v>213</v>
      </c>
    </row>
    <row r="4" spans="1:6">
      <c r="A4" s="4" t="s">
        <v>507</v>
      </c>
      <c r="E4" s="5" t="n">
        <v>9</v>
      </c>
    </row>
    <row r="5" spans="1:6">
      <c r="A5" s="4" t="s">
        <v>508</v>
      </c>
      <c r="E5" s="5" t="n">
        <v>7</v>
      </c>
    </row>
    <row r="6" spans="1:6">
      <c r="A6" s="4" t="s">
        <v>509</v>
      </c>
      <c r="E6" s="5" t="n">
        <v>2</v>
      </c>
    </row>
    <row r="7" spans="1:6">
      <c r="A7" s="3" t="s">
        <v>510</v>
      </c>
    </row>
    <row r="8" spans="1:6">
      <c r="A8" s="4" t="s">
        <v>100</v>
      </c>
      <c r="C8" s="6" t="n">
        <v>589934</v>
      </c>
      <c r="D8" s="6" t="n">
        <v>675312</v>
      </c>
      <c r="E8" s="6" t="n">
        <v>1837057</v>
      </c>
      <c r="F8" s="6" t="n">
        <v>1995721</v>
      </c>
    </row>
    <row r="9" spans="1:6">
      <c r="A9" s="4" t="s">
        <v>511</v>
      </c>
    </row>
    <row r="10" spans="1:6">
      <c r="A10" s="3" t="s">
        <v>510</v>
      </c>
    </row>
    <row r="11" spans="1:6">
      <c r="A11" s="4" t="s">
        <v>100</v>
      </c>
      <c r="C11" s="5" t="n">
        <v>-62</v>
      </c>
      <c r="D11" s="5" t="n">
        <v>1378</v>
      </c>
      <c r="E11" s="5" t="n">
        <v>-239</v>
      </c>
      <c r="F11" s="5" t="n">
        <v>2643</v>
      </c>
    </row>
    <row r="12" spans="1:6">
      <c r="A12" s="4" t="s">
        <v>294</v>
      </c>
    </row>
    <row r="13" spans="1:6">
      <c r="A13" s="3" t="s">
        <v>510</v>
      </c>
    </row>
    <row r="14" spans="1:6">
      <c r="A14" s="4" t="s">
        <v>100</v>
      </c>
      <c r="C14" s="5" t="n">
        <v>173974</v>
      </c>
      <c r="D14" s="5" t="n">
        <v>226645</v>
      </c>
      <c r="E14" s="5" t="n">
        <v>567795</v>
      </c>
      <c r="F14" s="5" t="n">
        <v>669432</v>
      </c>
    </row>
    <row r="15" spans="1:6">
      <c r="A15" s="4" t="s">
        <v>295</v>
      </c>
    </row>
    <row r="16" spans="1:6">
      <c r="A16" s="3" t="s">
        <v>510</v>
      </c>
    </row>
    <row r="17" spans="1:6">
      <c r="A17" s="4" t="s">
        <v>100</v>
      </c>
      <c r="C17" s="5" t="n">
        <v>83635</v>
      </c>
      <c r="D17" s="5" t="n">
        <v>93580</v>
      </c>
      <c r="E17" s="5" t="n">
        <v>262932</v>
      </c>
      <c r="F17" s="5" t="n">
        <v>289859</v>
      </c>
    </row>
    <row r="18" spans="1:6">
      <c r="A18" s="4" t="s">
        <v>296</v>
      </c>
    </row>
    <row r="19" spans="1:6">
      <c r="A19" s="3" t="s">
        <v>510</v>
      </c>
    </row>
    <row r="20" spans="1:6">
      <c r="A20" s="4" t="s">
        <v>100</v>
      </c>
      <c r="C20" s="5" t="n">
        <v>79435</v>
      </c>
      <c r="D20" s="5" t="n">
        <v>89963</v>
      </c>
      <c r="E20" s="5" t="n">
        <v>248020</v>
      </c>
      <c r="F20" s="5" t="n">
        <v>270517</v>
      </c>
    </row>
    <row r="21" spans="1:6">
      <c r="A21" s="4" t="s">
        <v>297</v>
      </c>
    </row>
    <row r="22" spans="1:6">
      <c r="A22" s="3" t="s">
        <v>510</v>
      </c>
    </row>
    <row r="23" spans="1:6">
      <c r="A23" s="4" t="s">
        <v>100</v>
      </c>
      <c r="C23" s="5" t="n">
        <v>78963</v>
      </c>
      <c r="D23" s="5" t="n">
        <v>86307</v>
      </c>
      <c r="E23" s="5" t="n">
        <v>226853</v>
      </c>
      <c r="F23" s="5" t="n">
        <v>236390</v>
      </c>
    </row>
    <row r="24" spans="1:6">
      <c r="A24" s="4" t="s">
        <v>298</v>
      </c>
    </row>
    <row r="25" spans="1:6">
      <c r="A25" s="3" t="s">
        <v>510</v>
      </c>
    </row>
    <row r="26" spans="1:6">
      <c r="A26" s="4" t="s">
        <v>100</v>
      </c>
      <c r="C26" s="5" t="n">
        <v>67197</v>
      </c>
      <c r="D26" s="5" t="n">
        <v>63649</v>
      </c>
      <c r="E26" s="5" t="n">
        <v>194557</v>
      </c>
      <c r="F26" s="5" t="n">
        <v>190986</v>
      </c>
    </row>
    <row r="27" spans="1:6">
      <c r="A27" s="4" t="s">
        <v>299</v>
      </c>
    </row>
    <row r="28" spans="1:6">
      <c r="A28" s="3" t="s">
        <v>510</v>
      </c>
    </row>
    <row r="29" spans="1:6">
      <c r="A29" s="4" t="s">
        <v>100</v>
      </c>
      <c r="C29" s="5" t="n">
        <v>40449</v>
      </c>
      <c r="D29" s="5" t="n">
        <v>44949</v>
      </c>
      <c r="E29" s="5" t="n">
        <v>124719</v>
      </c>
      <c r="F29" s="5" t="n">
        <v>138147</v>
      </c>
    </row>
    <row r="30" spans="1:6">
      <c r="A30" s="4" t="s">
        <v>300</v>
      </c>
    </row>
    <row r="31" spans="1:6">
      <c r="A31" s="3" t="s">
        <v>510</v>
      </c>
    </row>
    <row r="32" spans="1:6">
      <c r="A32" s="4" t="s">
        <v>100</v>
      </c>
      <c r="C32" s="5" t="n">
        <v>35742</v>
      </c>
      <c r="D32" s="5" t="n">
        <v>42819</v>
      </c>
      <c r="E32" s="5" t="n">
        <v>120960</v>
      </c>
      <c r="F32" s="5" t="n">
        <v>131810</v>
      </c>
    </row>
    <row r="33" spans="1:6">
      <c r="A33" s="4" t="s">
        <v>512</v>
      </c>
    </row>
    <row r="34" spans="1:6">
      <c r="A34" s="3" t="s">
        <v>510</v>
      </c>
    </row>
    <row r="35" spans="1:6">
      <c r="A35" s="4" t="s">
        <v>100</v>
      </c>
      <c r="B35" s="4" t="s">
        <v>376</v>
      </c>
      <c r="C35" s="5" t="n">
        <v>30601</v>
      </c>
      <c r="D35" s="5" t="n">
        <v>26022</v>
      </c>
      <c r="E35" s="5" t="n">
        <v>91430</v>
      </c>
      <c r="F35" s="5" t="n">
        <v>65937</v>
      </c>
    </row>
    <row r="36" spans="1:6">
      <c r="A36" s="4" t="s">
        <v>513</v>
      </c>
    </row>
    <row r="37" spans="1:6">
      <c r="A37" s="3" t="s">
        <v>510</v>
      </c>
    </row>
    <row r="38" spans="1:6">
      <c r="A38" s="4" t="s">
        <v>100</v>
      </c>
      <c r="C38" s="5" t="n">
        <v>0</v>
      </c>
      <c r="D38" s="5" t="n">
        <v>0</v>
      </c>
      <c r="E38" s="5" t="n">
        <v>30</v>
      </c>
      <c r="F38" s="5" t="n">
        <v>0</v>
      </c>
    </row>
    <row r="39" spans="1:6">
      <c r="A39" s="4" t="s">
        <v>514</v>
      </c>
    </row>
    <row r="40" spans="1:6">
      <c r="A40" s="3" t="s">
        <v>510</v>
      </c>
    </row>
    <row r="41" spans="1:6">
      <c r="A41" s="4" t="s">
        <v>100</v>
      </c>
      <c r="C41" s="5" t="n">
        <v>559333</v>
      </c>
      <c r="D41" s="5" t="n">
        <v>649290</v>
      </c>
      <c r="E41" s="5" t="n">
        <v>1745597</v>
      </c>
      <c r="F41" s="5" t="n">
        <v>1929784</v>
      </c>
    </row>
    <row r="42" spans="1:6">
      <c r="A42" s="4" t="s">
        <v>515</v>
      </c>
    </row>
    <row r="43" spans="1:6">
      <c r="A43" s="3" t="s">
        <v>510</v>
      </c>
    </row>
    <row r="44" spans="1:6">
      <c r="A44" s="4" t="s">
        <v>100</v>
      </c>
      <c r="C44" s="6" t="n">
        <v>7100</v>
      </c>
      <c r="D44" s="6" t="n">
        <v>7400</v>
      </c>
      <c r="E44" s="6" t="n">
        <v>19500</v>
      </c>
      <c r="F44" s="6" t="n">
        <v>17200</v>
      </c>
    </row>
    <row r="45" spans="1:6"/>
    <row r="46" spans="1:6">
      <c r="A46" s="4" t="s">
        <v>376</v>
      </c>
      <c r="B46" s="4" t="s">
        <v>516</v>
      </c>
    </row>
  </sheetData>
  <mergeCells count="5">
    <mergeCell ref="A1:B2"/>
    <mergeCell ref="C1:D1"/>
    <mergeCell ref="E1:F1"/>
    <mergeCell ref="A45:E45"/>
    <mergeCell ref="B46:E4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17</v>
      </c>
      <c r="B1" s="2" t="s">
        <v>97</v>
      </c>
      <c r="D1" s="2" t="s">
        <v>1</v>
      </c>
    </row>
    <row r="2" spans="1:5">
      <c r="B2" s="2" t="s">
        <v>2</v>
      </c>
      <c r="C2" s="2" t="s">
        <v>98</v>
      </c>
      <c r="D2" s="2" t="s">
        <v>2</v>
      </c>
      <c r="E2" s="2" t="s">
        <v>98</v>
      </c>
    </row>
    <row r="3" spans="1:5">
      <c r="A3" s="3" t="s">
        <v>518</v>
      </c>
    </row>
    <row r="4" spans="1:5">
      <c r="A4" s="4" t="s">
        <v>519</v>
      </c>
      <c r="B4" s="6" t="n">
        <v>69892</v>
      </c>
      <c r="C4" s="6" t="n">
        <v>80675</v>
      </c>
      <c r="D4" s="6" t="n">
        <v>212747</v>
      </c>
      <c r="E4" s="6" t="n">
        <v>222429</v>
      </c>
    </row>
    <row r="5" spans="1:5">
      <c r="A5" s="4" t="s">
        <v>520</v>
      </c>
      <c r="B5" s="5" t="n">
        <v>-4979</v>
      </c>
      <c r="C5" s="5" t="n">
        <v>-6982</v>
      </c>
      <c r="D5" s="5" t="n">
        <v>-11153</v>
      </c>
      <c r="E5" s="5" t="n">
        <v>-16940</v>
      </c>
    </row>
    <row r="6" spans="1:5">
      <c r="A6" s="4" t="s">
        <v>109</v>
      </c>
      <c r="B6" s="5" t="n">
        <v>64913</v>
      </c>
      <c r="C6" s="5" t="n">
        <v>73693</v>
      </c>
      <c r="D6" s="5" t="n">
        <v>201594</v>
      </c>
      <c r="E6" s="5" t="n">
        <v>205489</v>
      </c>
    </row>
    <row r="7" spans="1:5">
      <c r="A7" s="4" t="s">
        <v>294</v>
      </c>
    </row>
    <row r="8" spans="1:5">
      <c r="A8" s="3" t="s">
        <v>518</v>
      </c>
    </row>
    <row r="9" spans="1:5">
      <c r="A9" s="4" t="s">
        <v>519</v>
      </c>
      <c r="B9" s="5" t="n">
        <v>48619</v>
      </c>
      <c r="C9" s="5" t="n">
        <v>71185</v>
      </c>
      <c r="D9" s="5" t="n">
        <v>158873</v>
      </c>
      <c r="E9" s="5" t="n">
        <v>189901</v>
      </c>
    </row>
    <row r="10" spans="1:5">
      <c r="A10" s="4" t="s">
        <v>295</v>
      </c>
    </row>
    <row r="11" spans="1:5">
      <c r="A11" s="3" t="s">
        <v>518</v>
      </c>
    </row>
    <row r="12" spans="1:5">
      <c r="A12" s="4" t="s">
        <v>519</v>
      </c>
      <c r="B12" s="5" t="n">
        <v>12875</v>
      </c>
      <c r="C12" s="5" t="n">
        <v>11848</v>
      </c>
      <c r="D12" s="5" t="n">
        <v>41314</v>
      </c>
      <c r="E12" s="5" t="n">
        <v>38088</v>
      </c>
    </row>
    <row r="13" spans="1:5">
      <c r="A13" s="4" t="s">
        <v>296</v>
      </c>
    </row>
    <row r="14" spans="1:5">
      <c r="A14" s="3" t="s">
        <v>518</v>
      </c>
    </row>
    <row r="15" spans="1:5">
      <c r="A15" s="4" t="s">
        <v>519</v>
      </c>
      <c r="B15" s="5" t="n">
        <v>24770</v>
      </c>
      <c r="C15" s="5" t="n">
        <v>24754</v>
      </c>
      <c r="D15" s="5" t="n">
        <v>76417</v>
      </c>
      <c r="E15" s="5" t="n">
        <v>75836</v>
      </c>
    </row>
    <row r="16" spans="1:5">
      <c r="A16" s="4" t="s">
        <v>297</v>
      </c>
    </row>
    <row r="17" spans="1:5">
      <c r="A17" s="3" t="s">
        <v>518</v>
      </c>
    </row>
    <row r="18" spans="1:5">
      <c r="A18" s="4" t="s">
        <v>519</v>
      </c>
      <c r="B18" s="5" t="n">
        <v>22063</v>
      </c>
      <c r="C18" s="5" t="n">
        <v>21204</v>
      </c>
      <c r="D18" s="5" t="n">
        <v>60895</v>
      </c>
      <c r="E18" s="5" t="n">
        <v>58245</v>
      </c>
    </row>
    <row r="19" spans="1:5">
      <c r="A19" s="4" t="s">
        <v>298</v>
      </c>
    </row>
    <row r="20" spans="1:5">
      <c r="A20" s="3" t="s">
        <v>518</v>
      </c>
    </row>
    <row r="21" spans="1:5">
      <c r="A21" s="4" t="s">
        <v>519</v>
      </c>
      <c r="B21" s="5" t="n">
        <v>16287</v>
      </c>
      <c r="C21" s="5" t="n">
        <v>15162</v>
      </c>
      <c r="D21" s="5" t="n">
        <v>46216</v>
      </c>
      <c r="E21" s="5" t="n">
        <v>41777</v>
      </c>
    </row>
    <row r="22" spans="1:5">
      <c r="A22" s="4" t="s">
        <v>299</v>
      </c>
    </row>
    <row r="23" spans="1:5">
      <c r="A23" s="3" t="s">
        <v>518</v>
      </c>
    </row>
    <row r="24" spans="1:5">
      <c r="A24" s="4" t="s">
        <v>519</v>
      </c>
      <c r="B24" s="5" t="n">
        <v>8063</v>
      </c>
      <c r="C24" s="5" t="n">
        <v>8100</v>
      </c>
      <c r="D24" s="5" t="n">
        <v>24754</v>
      </c>
      <c r="E24" s="5" t="n">
        <v>23781</v>
      </c>
    </row>
    <row r="25" spans="1:5">
      <c r="A25" s="4" t="s">
        <v>300</v>
      </c>
    </row>
    <row r="26" spans="1:5">
      <c r="A26" s="3" t="s">
        <v>518</v>
      </c>
    </row>
    <row r="27" spans="1:5">
      <c r="A27" s="4" t="s">
        <v>519</v>
      </c>
      <c r="B27" s="5" t="n">
        <v>1529</v>
      </c>
      <c r="C27" s="5" t="n">
        <v>2614</v>
      </c>
      <c r="D27" s="5" t="n">
        <v>6114</v>
      </c>
      <c r="E27" s="5" t="n">
        <v>10438</v>
      </c>
    </row>
    <row r="28" spans="1:5">
      <c r="A28" s="4" t="s">
        <v>514</v>
      </c>
    </row>
    <row r="29" spans="1:5">
      <c r="A29" s="3" t="s">
        <v>518</v>
      </c>
    </row>
    <row r="30" spans="1:5">
      <c r="A30" s="4" t="s">
        <v>519</v>
      </c>
      <c r="B30" s="5" t="n">
        <v>134206</v>
      </c>
      <c r="C30" s="5" t="n">
        <v>154867</v>
      </c>
      <c r="D30" s="5" t="n">
        <v>414583</v>
      </c>
      <c r="E30" s="5" t="n">
        <v>438066</v>
      </c>
    </row>
    <row r="31" spans="1:5">
      <c r="A31" s="4" t="s">
        <v>521</v>
      </c>
    </row>
    <row r="32" spans="1:5">
      <c r="A32" s="3" t="s">
        <v>518</v>
      </c>
    </row>
    <row r="33" spans="1:5">
      <c r="A33" s="4" t="s">
        <v>519</v>
      </c>
      <c r="B33" s="5" t="n">
        <v>132961</v>
      </c>
      <c r="C33" s="5" t="n">
        <v>154180</v>
      </c>
      <c r="D33" s="5" t="n">
        <v>412148</v>
      </c>
      <c r="E33" s="5" t="n">
        <v>436056</v>
      </c>
    </row>
    <row r="34" spans="1:5">
      <c r="A34" s="4" t="s">
        <v>522</v>
      </c>
    </row>
    <row r="35" spans="1:5">
      <c r="A35" s="3" t="s">
        <v>518</v>
      </c>
    </row>
    <row r="36" spans="1:5">
      <c r="A36" s="4" t="s">
        <v>519</v>
      </c>
      <c r="B36" s="5" t="n">
        <v>-63069</v>
      </c>
      <c r="C36" s="5" t="n">
        <v>-73505</v>
      </c>
      <c r="D36" s="5" t="n">
        <v>-199401</v>
      </c>
      <c r="E36" s="5" t="n">
        <v>-213627</v>
      </c>
    </row>
    <row r="37" spans="1:5">
      <c r="A37" s="4" t="s">
        <v>523</v>
      </c>
    </row>
    <row r="38" spans="1:5">
      <c r="A38" s="3" t="s">
        <v>518</v>
      </c>
    </row>
    <row r="39" spans="1:5">
      <c r="A39" s="4" t="s">
        <v>519</v>
      </c>
      <c r="B39" s="5" t="n">
        <v>4577</v>
      </c>
      <c r="C39" s="5" t="n">
        <v>2045</v>
      </c>
      <c r="D39" s="5" t="n">
        <v>11598</v>
      </c>
      <c r="E39" s="5" t="n">
        <v>4039</v>
      </c>
    </row>
    <row r="40" spans="1:5">
      <c r="A40" s="4" t="s">
        <v>524</v>
      </c>
    </row>
    <row r="41" spans="1:5">
      <c r="A41" s="3" t="s">
        <v>518</v>
      </c>
    </row>
    <row r="42" spans="1:5">
      <c r="A42" s="4" t="s">
        <v>519</v>
      </c>
      <c r="B42" s="6" t="n">
        <v>-5822</v>
      </c>
      <c r="C42" s="6" t="n">
        <v>-2732</v>
      </c>
      <c r="D42" s="6" t="n">
        <v>-14033</v>
      </c>
      <c r="E42" s="6" t="n">
        <v>-60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97</v>
      </c>
      <c r="D1" s="2" t="s">
        <v>1</v>
      </c>
    </row>
    <row r="2" spans="1:5">
      <c r="B2" s="2" t="s">
        <v>2</v>
      </c>
      <c r="C2" s="2" t="s">
        <v>98</v>
      </c>
      <c r="D2" s="2" t="s">
        <v>2</v>
      </c>
      <c r="E2" s="2" t="s">
        <v>98</v>
      </c>
    </row>
    <row r="3" spans="1:5">
      <c r="A3" s="3" t="s">
        <v>526</v>
      </c>
    </row>
    <row r="4" spans="1:5">
      <c r="A4" s="4" t="s">
        <v>159</v>
      </c>
      <c r="B4" s="6" t="n">
        <v>19305</v>
      </c>
      <c r="C4" s="6" t="n">
        <v>22691</v>
      </c>
      <c r="D4" s="6" t="n">
        <v>57964</v>
      </c>
      <c r="E4" s="6" t="n">
        <v>62833</v>
      </c>
    </row>
    <row r="5" spans="1:5">
      <c r="A5" s="4" t="s">
        <v>527</v>
      </c>
      <c r="B5" s="5" t="n">
        <v>23570</v>
      </c>
      <c r="C5" s="5" t="n">
        <v>13864</v>
      </c>
      <c r="D5" s="5" t="n">
        <v>52784</v>
      </c>
      <c r="E5" s="5" t="n">
        <v>42293</v>
      </c>
    </row>
    <row r="6" spans="1:5">
      <c r="A6" s="4" t="s">
        <v>294</v>
      </c>
    </row>
    <row r="7" spans="1:5">
      <c r="A7" s="3" t="s">
        <v>526</v>
      </c>
    </row>
    <row r="8" spans="1:5">
      <c r="A8" s="4" t="s">
        <v>159</v>
      </c>
      <c r="B8" s="5" t="n">
        <v>2708</v>
      </c>
      <c r="C8" s="5" t="n">
        <v>3132</v>
      </c>
      <c r="D8" s="5" t="n">
        <v>8733</v>
      </c>
      <c r="E8" s="5" t="n">
        <v>10063</v>
      </c>
    </row>
    <row r="9" spans="1:5">
      <c r="A9" s="4" t="s">
        <v>527</v>
      </c>
      <c r="B9" s="5" t="n">
        <v>10614</v>
      </c>
      <c r="C9" s="5" t="n">
        <v>2117</v>
      </c>
      <c r="D9" s="5" t="n">
        <v>13328</v>
      </c>
      <c r="E9" s="5" t="n">
        <v>5015</v>
      </c>
    </row>
    <row r="10" spans="1:5">
      <c r="A10" s="4" t="s">
        <v>295</v>
      </c>
    </row>
    <row r="11" spans="1:5">
      <c r="A11" s="3" t="s">
        <v>526</v>
      </c>
    </row>
    <row r="12" spans="1:5">
      <c r="A12" s="4" t="s">
        <v>159</v>
      </c>
      <c r="B12" s="5" t="n">
        <v>213</v>
      </c>
      <c r="C12" s="5" t="n">
        <v>229</v>
      </c>
      <c r="D12" s="5" t="n">
        <v>633</v>
      </c>
      <c r="E12" s="5" t="n">
        <v>722</v>
      </c>
    </row>
    <row r="13" spans="1:5">
      <c r="A13" s="4" t="s">
        <v>527</v>
      </c>
      <c r="B13" s="5" t="n">
        <v>337</v>
      </c>
      <c r="C13" s="5" t="n">
        <v>223</v>
      </c>
      <c r="D13" s="5" t="n">
        <v>1084</v>
      </c>
      <c r="E13" s="5" t="n">
        <v>652</v>
      </c>
    </row>
    <row r="14" spans="1:5">
      <c r="A14" s="4" t="s">
        <v>296</v>
      </c>
    </row>
    <row r="15" spans="1:5">
      <c r="A15" s="3" t="s">
        <v>526</v>
      </c>
    </row>
    <row r="16" spans="1:5">
      <c r="A16" s="4" t="s">
        <v>159</v>
      </c>
      <c r="B16" s="5" t="n">
        <v>1115</v>
      </c>
      <c r="C16" s="5" t="n">
        <v>1421</v>
      </c>
      <c r="D16" s="5" t="n">
        <v>3997</v>
      </c>
      <c r="E16" s="5" t="n">
        <v>4664</v>
      </c>
    </row>
    <row r="17" spans="1:5">
      <c r="A17" s="4" t="s">
        <v>527</v>
      </c>
      <c r="B17" s="5" t="n">
        <v>972</v>
      </c>
      <c r="C17" s="5" t="n">
        <v>135</v>
      </c>
      <c r="D17" s="5" t="n">
        <v>1051</v>
      </c>
      <c r="E17" s="5" t="n">
        <v>179</v>
      </c>
    </row>
    <row r="18" spans="1:5">
      <c r="A18" s="4" t="s">
        <v>297</v>
      </c>
    </row>
    <row r="19" spans="1:5">
      <c r="A19" s="3" t="s">
        <v>526</v>
      </c>
    </row>
    <row r="20" spans="1:5">
      <c r="A20" s="4" t="s">
        <v>159</v>
      </c>
      <c r="B20" s="5" t="n">
        <v>434</v>
      </c>
      <c r="C20" s="5" t="n">
        <v>525</v>
      </c>
      <c r="D20" s="5" t="n">
        <v>1373</v>
      </c>
      <c r="E20" s="5" t="n">
        <v>1648</v>
      </c>
    </row>
    <row r="21" spans="1:5">
      <c r="A21" s="4" t="s">
        <v>527</v>
      </c>
      <c r="B21" s="5" t="n">
        <v>140</v>
      </c>
      <c r="C21" s="5" t="n">
        <v>357</v>
      </c>
      <c r="D21" s="5" t="n">
        <v>459</v>
      </c>
      <c r="E21" s="5" t="n">
        <v>552</v>
      </c>
    </row>
    <row r="22" spans="1:5">
      <c r="A22" s="4" t="s">
        <v>298</v>
      </c>
    </row>
    <row r="23" spans="1:5">
      <c r="A23" s="3" t="s">
        <v>526</v>
      </c>
    </row>
    <row r="24" spans="1:5">
      <c r="A24" s="4" t="s">
        <v>159</v>
      </c>
      <c r="B24" s="5" t="n">
        <v>938</v>
      </c>
      <c r="C24" s="5" t="n">
        <v>873</v>
      </c>
      <c r="D24" s="5" t="n">
        <v>2943</v>
      </c>
      <c r="E24" s="5" t="n">
        <v>2688</v>
      </c>
    </row>
    <row r="25" spans="1:5">
      <c r="A25" s="4" t="s">
        <v>527</v>
      </c>
      <c r="B25" s="5" t="n">
        <v>267</v>
      </c>
      <c r="C25" s="5" t="n">
        <v>125</v>
      </c>
      <c r="D25" s="5" t="n">
        <v>1385</v>
      </c>
      <c r="E25" s="5" t="n">
        <v>508</v>
      </c>
    </row>
    <row r="26" spans="1:5">
      <c r="A26" s="4" t="s">
        <v>299</v>
      </c>
    </row>
    <row r="27" spans="1:5">
      <c r="A27" s="3" t="s">
        <v>526</v>
      </c>
    </row>
    <row r="28" spans="1:5">
      <c r="A28" s="4" t="s">
        <v>159</v>
      </c>
      <c r="B28" s="5" t="n">
        <v>547</v>
      </c>
      <c r="C28" s="5" t="n">
        <v>279</v>
      </c>
      <c r="D28" s="5" t="n">
        <v>1600</v>
      </c>
      <c r="E28" s="5" t="n">
        <v>923</v>
      </c>
    </row>
    <row r="29" spans="1:5">
      <c r="A29" s="4" t="s">
        <v>527</v>
      </c>
      <c r="B29" s="5" t="n">
        <v>99</v>
      </c>
      <c r="C29" s="5" t="n">
        <v>31</v>
      </c>
      <c r="D29" s="5" t="n">
        <v>1653</v>
      </c>
      <c r="E29" s="5" t="n">
        <v>629</v>
      </c>
    </row>
    <row r="30" spans="1:5">
      <c r="A30" s="4" t="s">
        <v>300</v>
      </c>
    </row>
    <row r="31" spans="1:5">
      <c r="A31" s="3" t="s">
        <v>526</v>
      </c>
    </row>
    <row r="32" spans="1:5">
      <c r="A32" s="4" t="s">
        <v>159</v>
      </c>
      <c r="B32" s="5" t="n">
        <v>268</v>
      </c>
      <c r="C32" s="5" t="n">
        <v>238</v>
      </c>
      <c r="D32" s="5" t="n">
        <v>980</v>
      </c>
      <c r="E32" s="5" t="n">
        <v>589</v>
      </c>
    </row>
    <row r="33" spans="1:5">
      <c r="A33" s="4" t="s">
        <v>527</v>
      </c>
      <c r="B33" s="5" t="n">
        <v>16</v>
      </c>
      <c r="C33" s="5" t="n">
        <v>348</v>
      </c>
      <c r="D33" s="5" t="n">
        <v>92</v>
      </c>
      <c r="E33" s="5" t="n">
        <v>425</v>
      </c>
    </row>
    <row r="34" spans="1:5">
      <c r="A34" s="4" t="s">
        <v>514</v>
      </c>
    </row>
    <row r="35" spans="1:5">
      <c r="A35" s="3" t="s">
        <v>526</v>
      </c>
    </row>
    <row r="36" spans="1:5">
      <c r="A36" s="4" t="s">
        <v>159</v>
      </c>
      <c r="B36" s="5" t="n">
        <v>6223</v>
      </c>
      <c r="C36" s="5" t="n">
        <v>6697</v>
      </c>
      <c r="D36" s="5" t="n">
        <v>20259</v>
      </c>
      <c r="E36" s="5" t="n">
        <v>21297</v>
      </c>
    </row>
    <row r="37" spans="1:5">
      <c r="A37" s="4" t="s">
        <v>527</v>
      </c>
      <c r="B37" s="5" t="n">
        <v>12445</v>
      </c>
      <c r="C37" s="5" t="n">
        <v>3336</v>
      </c>
      <c r="D37" s="5" t="n">
        <v>19052</v>
      </c>
      <c r="E37" s="5" t="n">
        <v>7960</v>
      </c>
    </row>
    <row r="38" spans="1:5">
      <c r="A38" s="4" t="s">
        <v>522</v>
      </c>
    </row>
    <row r="39" spans="1:5">
      <c r="A39" s="3" t="s">
        <v>526</v>
      </c>
    </row>
    <row r="40" spans="1:5">
      <c r="A40" s="4" t="s">
        <v>159</v>
      </c>
      <c r="B40" s="5" t="n">
        <v>10127</v>
      </c>
      <c r="C40" s="5" t="n">
        <v>12392</v>
      </c>
      <c r="D40" s="5" t="n">
        <v>29725</v>
      </c>
      <c r="E40" s="5" t="n">
        <v>31842</v>
      </c>
    </row>
    <row r="41" spans="1:5">
      <c r="A41" s="4" t="s">
        <v>527</v>
      </c>
      <c r="B41" s="5" t="n">
        <v>7448</v>
      </c>
      <c r="C41" s="5" t="n">
        <v>6301</v>
      </c>
      <c r="D41" s="5" t="n">
        <v>21823</v>
      </c>
      <c r="E41" s="5" t="n">
        <v>20316</v>
      </c>
    </row>
    <row r="42" spans="1:5">
      <c r="A42" s="4" t="s">
        <v>528</v>
      </c>
    </row>
    <row r="43" spans="1:5">
      <c r="A43" s="3" t="s">
        <v>526</v>
      </c>
    </row>
    <row r="44" spans="1:5">
      <c r="A44" s="4" t="s">
        <v>159</v>
      </c>
      <c r="B44" s="5" t="n">
        <v>1711</v>
      </c>
      <c r="C44" s="5" t="n">
        <v>2950</v>
      </c>
      <c r="D44" s="5" t="n">
        <v>4916</v>
      </c>
      <c r="E44" s="5" t="n">
        <v>8596</v>
      </c>
    </row>
    <row r="45" spans="1:5">
      <c r="A45" s="4" t="s">
        <v>527</v>
      </c>
      <c r="B45" s="5" t="n">
        <v>1100</v>
      </c>
      <c r="C45" s="5" t="n">
        <v>1100</v>
      </c>
      <c r="D45" s="5" t="n">
        <v>4281</v>
      </c>
      <c r="E45" s="5" t="n">
        <v>2568</v>
      </c>
    </row>
    <row r="46" spans="1:5">
      <c r="A46" s="4" t="s">
        <v>529</v>
      </c>
    </row>
    <row r="47" spans="1:5">
      <c r="A47" s="3" t="s">
        <v>526</v>
      </c>
    </row>
    <row r="48" spans="1:5">
      <c r="A48" s="4" t="s">
        <v>159</v>
      </c>
      <c r="B48" s="5" t="n">
        <v>1244</v>
      </c>
      <c r="C48" s="5" t="n">
        <v>652</v>
      </c>
      <c r="D48" s="5" t="n">
        <v>3064</v>
      </c>
      <c r="E48" s="5" t="n">
        <v>1098</v>
      </c>
    </row>
    <row r="49" spans="1:5">
      <c r="A49" s="4" t="s">
        <v>527</v>
      </c>
      <c r="B49" s="6" t="n">
        <v>2577</v>
      </c>
      <c r="C49" s="6" t="n">
        <v>3127</v>
      </c>
      <c r="D49" s="6" t="n">
        <v>7628</v>
      </c>
      <c r="E49" s="6" t="n">
        <v>114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97</v>
      </c>
      <c r="D1" s="2" t="s">
        <v>1</v>
      </c>
    </row>
    <row r="2" spans="1:5">
      <c r="B2" s="2" t="s">
        <v>2</v>
      </c>
      <c r="C2" s="2" t="s">
        <v>98</v>
      </c>
      <c r="D2" s="2" t="s">
        <v>2</v>
      </c>
      <c r="E2" s="2" t="s">
        <v>98</v>
      </c>
    </row>
    <row r="3" spans="1:5">
      <c r="A3" s="3" t="s">
        <v>119</v>
      </c>
    </row>
    <row r="4" spans="1:5">
      <c r="A4" s="4" t="s">
        <v>111</v>
      </c>
      <c r="B4" s="6" t="n">
        <v>44090</v>
      </c>
      <c r="C4" s="6" t="n">
        <v>53146</v>
      </c>
      <c r="D4" s="6" t="n">
        <v>133441</v>
      </c>
      <c r="E4" s="6" t="n">
        <v>139646</v>
      </c>
    </row>
    <row r="5" spans="1:5">
      <c r="A5" s="3" t="s">
        <v>120</v>
      </c>
    </row>
    <row r="6" spans="1:5">
      <c r="A6" s="4" t="s">
        <v>121</v>
      </c>
      <c r="B6" s="5" t="n">
        <v>-13685</v>
      </c>
      <c r="C6" s="5" t="n">
        <v>-7095</v>
      </c>
      <c r="D6" s="5" t="n">
        <v>-15027</v>
      </c>
      <c r="E6" s="5" t="n">
        <v>-16095</v>
      </c>
    </row>
    <row r="7" spans="1:5">
      <c r="A7" s="4" t="s">
        <v>122</v>
      </c>
      <c r="B7" s="5" t="n">
        <v>0</v>
      </c>
      <c r="C7" s="5" t="n">
        <v>0</v>
      </c>
      <c r="D7" s="5" t="n">
        <v>0</v>
      </c>
      <c r="E7" s="5" t="n">
        <v>-160</v>
      </c>
    </row>
    <row r="8" spans="1:5">
      <c r="A8" s="4" t="s">
        <v>123</v>
      </c>
      <c r="B8" s="5" t="n">
        <v>0</v>
      </c>
      <c r="C8" s="5" t="n">
        <v>0</v>
      </c>
      <c r="D8" s="5" t="n">
        <v>0</v>
      </c>
      <c r="E8" s="5" t="n">
        <v>18</v>
      </c>
    </row>
    <row r="9" spans="1:5">
      <c r="A9" s="4" t="s">
        <v>124</v>
      </c>
      <c r="B9" s="5" t="n">
        <v>-13685</v>
      </c>
      <c r="C9" s="5" t="n">
        <v>-7095</v>
      </c>
      <c r="D9" s="5" t="n">
        <v>-15027</v>
      </c>
      <c r="E9" s="5" t="n">
        <v>-16237</v>
      </c>
    </row>
    <row r="10" spans="1:5">
      <c r="A10" s="4" t="s">
        <v>125</v>
      </c>
      <c r="B10" s="6" t="n">
        <v>30405</v>
      </c>
      <c r="C10" s="6" t="n">
        <v>46051</v>
      </c>
      <c r="D10" s="6" t="n">
        <v>118414</v>
      </c>
      <c r="E10" s="6" t="n">
        <v>1234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530</v>
      </c>
      <c r="B1" s="2" t="s">
        <v>531</v>
      </c>
      <c r="C1" s="2" t="s">
        <v>532</v>
      </c>
      <c r="D1" s="2" t="s">
        <v>2</v>
      </c>
      <c r="E1" s="2" t="s">
        <v>58</v>
      </c>
      <c r="F1" s="2" t="s">
        <v>533</v>
      </c>
      <c r="G1" s="2" t="s">
        <v>534</v>
      </c>
    </row>
    <row r="2" spans="1:7">
      <c r="A2" s="3" t="s">
        <v>219</v>
      </c>
    </row>
    <row r="3" spans="1:7">
      <c r="A3" s="4" t="s">
        <v>68</v>
      </c>
      <c r="D3" s="6" t="n">
        <v>196573</v>
      </c>
      <c r="E3" s="6" t="n">
        <v>196573</v>
      </c>
    </row>
    <row r="4" spans="1:7">
      <c r="A4" s="4" t="s">
        <v>535</v>
      </c>
    </row>
    <row r="5" spans="1:7">
      <c r="A5" s="3" t="s">
        <v>219</v>
      </c>
    </row>
    <row r="6" spans="1:7">
      <c r="A6" s="4" t="s">
        <v>536</v>
      </c>
      <c r="C6" s="4" t="s">
        <v>537</v>
      </c>
    </row>
    <row r="7" spans="1:7">
      <c r="A7" s="4" t="s">
        <v>538</v>
      </c>
    </row>
    <row r="8" spans="1:7">
      <c r="A8" s="3" t="s">
        <v>219</v>
      </c>
    </row>
    <row r="9" spans="1:7">
      <c r="A9" s="4" t="s">
        <v>539</v>
      </c>
      <c r="C9" s="4" t="s">
        <v>540</v>
      </c>
    </row>
    <row r="10" spans="1:7">
      <c r="A10" s="4" t="s">
        <v>541</v>
      </c>
      <c r="G10" s="4" t="s">
        <v>542</v>
      </c>
    </row>
    <row r="11" spans="1:7">
      <c r="A11" s="4" t="s">
        <v>543</v>
      </c>
      <c r="C11" s="6" t="n">
        <v>23500</v>
      </c>
    </row>
    <row r="12" spans="1:7">
      <c r="A12" s="4" t="s">
        <v>68</v>
      </c>
      <c r="E12" s="5" t="n">
        <v>17200</v>
      </c>
    </row>
    <row r="13" spans="1:7">
      <c r="A13" s="4" t="s">
        <v>544</v>
      </c>
    </row>
    <row r="14" spans="1:7">
      <c r="A14" s="3" t="s">
        <v>219</v>
      </c>
    </row>
    <row r="15" spans="1:7">
      <c r="A15" s="4" t="s">
        <v>539</v>
      </c>
      <c r="C15" s="4" t="s">
        <v>545</v>
      </c>
    </row>
    <row r="16" spans="1:7">
      <c r="A16" s="4" t="s">
        <v>546</v>
      </c>
    </row>
    <row r="17" spans="1:7">
      <c r="A17" s="3" t="s">
        <v>219</v>
      </c>
    </row>
    <row r="18" spans="1:7">
      <c r="A18" s="4" t="s">
        <v>539</v>
      </c>
      <c r="B18" s="4" t="s">
        <v>547</v>
      </c>
    </row>
    <row r="19" spans="1:7">
      <c r="A19" s="4" t="s">
        <v>541</v>
      </c>
      <c r="F19" s="4" t="s">
        <v>384</v>
      </c>
    </row>
    <row r="20" spans="1:7">
      <c r="A20" s="4" t="s">
        <v>543</v>
      </c>
      <c r="B20" s="6" t="n">
        <v>83900</v>
      </c>
    </row>
    <row r="21" spans="1:7">
      <c r="A21" s="4" t="s">
        <v>68</v>
      </c>
      <c r="E21" s="5" t="n">
        <v>42500</v>
      </c>
    </row>
    <row r="22" spans="1:7">
      <c r="A22" s="4" t="s">
        <v>548</v>
      </c>
    </row>
    <row r="23" spans="1:7">
      <c r="A23" s="3" t="s">
        <v>219</v>
      </c>
    </row>
    <row r="24" spans="1:7">
      <c r="A24" s="4" t="s">
        <v>539</v>
      </c>
      <c r="B24" s="4" t="s">
        <v>349</v>
      </c>
    </row>
    <row r="25" spans="1:7">
      <c r="A25" s="4" t="s">
        <v>549</v>
      </c>
      <c r="B25" s="6" t="n">
        <v>25000</v>
      </c>
    </row>
    <row r="26" spans="1:7">
      <c r="A26" s="4" t="s">
        <v>68</v>
      </c>
      <c r="E26" s="6" t="n">
        <v>12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550</v>
      </c>
      <c r="B1" s="2" t="s">
        <v>97</v>
      </c>
      <c r="D1" s="2" t="s">
        <v>551</v>
      </c>
    </row>
    <row r="2" spans="1:4">
      <c r="B2" s="2" t="s">
        <v>2</v>
      </c>
      <c r="C2" s="2" t="s">
        <v>552</v>
      </c>
      <c r="D2" s="2" t="s">
        <v>58</v>
      </c>
    </row>
    <row r="3" spans="1:4">
      <c r="A3" s="3" t="s">
        <v>222</v>
      </c>
    </row>
    <row r="4" spans="1:4">
      <c r="A4" s="4" t="s">
        <v>553</v>
      </c>
      <c r="D4" s="6" t="n">
        <v>48600</v>
      </c>
    </row>
    <row r="5" spans="1:4">
      <c r="A5" s="4" t="s">
        <v>554</v>
      </c>
      <c r="D5" s="5" t="n">
        <v>22100</v>
      </c>
    </row>
    <row r="6" spans="1:4">
      <c r="A6" s="4" t="s">
        <v>555</v>
      </c>
      <c r="D6" s="5" t="n">
        <v>20100</v>
      </c>
    </row>
    <row r="7" spans="1:4">
      <c r="A7" s="4" t="s">
        <v>556</v>
      </c>
      <c r="D7" s="5" t="n">
        <v>2000</v>
      </c>
    </row>
    <row r="8" spans="1:4">
      <c r="A8" s="3" t="s">
        <v>557</v>
      </c>
    </row>
    <row r="9" spans="1:4">
      <c r="A9" s="4" t="s">
        <v>475</v>
      </c>
      <c r="C9" s="6" t="n">
        <v>15462</v>
      </c>
    </row>
    <row r="10" spans="1:4">
      <c r="A10" s="4" t="s">
        <v>558</v>
      </c>
      <c r="C10" s="5" t="n">
        <v>-15046</v>
      </c>
    </row>
    <row r="11" spans="1:4">
      <c r="A11" s="4" t="s">
        <v>559</v>
      </c>
      <c r="C11" s="5" t="n">
        <v>-416</v>
      </c>
    </row>
    <row r="12" spans="1:4">
      <c r="A12" s="4" t="s">
        <v>480</v>
      </c>
      <c r="C12" s="6" t="n">
        <v>0</v>
      </c>
      <c r="D12" s="6" t="n">
        <v>15462</v>
      </c>
    </row>
    <row r="13" spans="1:4">
      <c r="A13" s="4" t="s">
        <v>560</v>
      </c>
      <c r="B13"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97</v>
      </c>
      <c r="D1" s="2" t="s">
        <v>1</v>
      </c>
    </row>
    <row r="2" spans="1:5">
      <c r="B2" s="2" t="s">
        <v>2</v>
      </c>
      <c r="C2" s="2" t="s">
        <v>98</v>
      </c>
      <c r="D2" s="2" t="s">
        <v>2</v>
      </c>
      <c r="E2" s="2" t="s">
        <v>98</v>
      </c>
    </row>
    <row r="3" spans="1:5">
      <c r="A3" s="3" t="s">
        <v>120</v>
      </c>
    </row>
    <row r="4" spans="1:5">
      <c r="A4" s="4" t="s">
        <v>127</v>
      </c>
      <c r="B4" s="6" t="n">
        <v>-31</v>
      </c>
      <c r="C4" s="6" t="n">
        <v>-346</v>
      </c>
      <c r="D4" s="6" t="n">
        <v>186</v>
      </c>
      <c r="E4" s="6" t="n">
        <v>-51</v>
      </c>
    </row>
    <row r="5" spans="1:5">
      <c r="A5" s="4" t="s">
        <v>128</v>
      </c>
      <c r="B5" s="5" t="n">
        <v>0</v>
      </c>
      <c r="C5" s="5" t="n">
        <v>0</v>
      </c>
      <c r="D5" s="5" t="n">
        <v>0</v>
      </c>
      <c r="E5" s="5" t="n">
        <v>18</v>
      </c>
    </row>
    <row r="6" spans="1:5">
      <c r="A6" s="4" t="s">
        <v>129</v>
      </c>
      <c r="B6" s="6" t="n">
        <v>0</v>
      </c>
      <c r="C6" s="6" t="n">
        <v>0</v>
      </c>
      <c r="D6" s="6" t="n">
        <v>0</v>
      </c>
      <c r="E6" s="6" t="n">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38"/>
    <col customWidth="1" max="3" min="3" width="36"/>
    <col customWidth="1" max="4" min="4" width="24"/>
    <col customWidth="1" max="5" min="5" width="55"/>
    <col customWidth="1" max="6" min="6" width="27"/>
    <col customWidth="1" max="7" min="7" width="11"/>
  </cols>
  <sheetData>
    <row r="1" spans="1:7">
      <c r="A1" s="1" t="s">
        <v>130</v>
      </c>
      <c r="B1" s="2" t="s">
        <v>131</v>
      </c>
      <c r="C1" s="2" t="s">
        <v>132</v>
      </c>
      <c r="D1" s="2" t="s">
        <v>133</v>
      </c>
      <c r="E1" s="2" t="s">
        <v>134</v>
      </c>
      <c r="F1" s="2" t="s">
        <v>135</v>
      </c>
      <c r="G1" s="2" t="s">
        <v>136</v>
      </c>
    </row>
    <row r="2" spans="1:7">
      <c r="A2" s="3" t="s">
        <v>137</v>
      </c>
    </row>
    <row r="3" spans="1:7">
      <c r="A3" s="4" t="s">
        <v>138</v>
      </c>
      <c r="B3" s="6" t="n">
        <v>0</v>
      </c>
      <c r="C3" s="6" t="n">
        <v>0</v>
      </c>
      <c r="D3" s="6" t="n">
        <v>0</v>
      </c>
      <c r="E3" s="6" t="n">
        <v>0</v>
      </c>
      <c r="F3" s="6" t="n">
        <v>-13042</v>
      </c>
      <c r="G3" s="6" t="n">
        <v>-13042</v>
      </c>
    </row>
    <row r="4" spans="1:7">
      <c r="A4" s="4" t="s">
        <v>139</v>
      </c>
      <c r="B4" s="5" t="n">
        <v>91</v>
      </c>
      <c r="C4" s="5" t="n">
        <v>466349</v>
      </c>
      <c r="D4" s="5" t="n">
        <v>-1304694</v>
      </c>
      <c r="E4" s="5" t="n">
        <v>-66318</v>
      </c>
      <c r="F4" s="5" t="n">
        <v>1609168</v>
      </c>
      <c r="G4" s="5" t="n">
        <v>704596</v>
      </c>
    </row>
    <row r="5" spans="1:7">
      <c r="A5" s="3" t="s">
        <v>137</v>
      </c>
    </row>
    <row r="6" spans="1:7">
      <c r="A6" s="4" t="s">
        <v>111</v>
      </c>
      <c r="B6" s="5" t="n">
        <v>0</v>
      </c>
      <c r="C6" s="5" t="n">
        <v>0</v>
      </c>
      <c r="D6" s="5" t="n">
        <v>0</v>
      </c>
      <c r="E6" s="5" t="n">
        <v>0</v>
      </c>
      <c r="F6" s="5" t="n">
        <v>139646</v>
      </c>
      <c r="G6" s="5" t="n">
        <v>139646</v>
      </c>
    </row>
    <row r="7" spans="1:7">
      <c r="A7" s="4" t="s">
        <v>140</v>
      </c>
      <c r="B7" s="5" t="n">
        <v>0</v>
      </c>
      <c r="C7" s="5" t="n">
        <v>0</v>
      </c>
      <c r="D7" s="5" t="n">
        <v>0</v>
      </c>
      <c r="E7" s="5" t="n">
        <v>-16237</v>
      </c>
      <c r="F7" s="5" t="n">
        <v>0</v>
      </c>
      <c r="G7" s="5" t="n">
        <v>-16237</v>
      </c>
    </row>
    <row r="8" spans="1:7">
      <c r="A8" s="4" t="s">
        <v>141</v>
      </c>
      <c r="B8" s="5" t="n">
        <v>0</v>
      </c>
      <c r="C8" s="5" t="n">
        <v>0</v>
      </c>
      <c r="D8" s="5" t="n">
        <v>-48222</v>
      </c>
      <c r="E8" s="5" t="n">
        <v>0</v>
      </c>
      <c r="F8" s="5" t="n">
        <v>0</v>
      </c>
      <c r="G8" s="5" t="n">
        <v>-48222</v>
      </c>
    </row>
    <row r="9" spans="1:7">
      <c r="A9" s="4" t="s">
        <v>142</v>
      </c>
      <c r="B9" s="5" t="n">
        <v>0</v>
      </c>
      <c r="C9" s="5" t="n">
        <v>1772</v>
      </c>
      <c r="D9" s="5" t="n">
        <v>7223</v>
      </c>
      <c r="E9" s="5" t="n">
        <v>0</v>
      </c>
      <c r="F9" s="5" t="n">
        <v>0</v>
      </c>
      <c r="G9" s="5" t="n">
        <v>8995</v>
      </c>
    </row>
    <row r="10" spans="1:7">
      <c r="A10" s="4" t="s">
        <v>143</v>
      </c>
      <c r="B10" s="5" t="n">
        <v>0</v>
      </c>
      <c r="C10" s="5" t="n">
        <v>20311</v>
      </c>
      <c r="D10" s="5" t="n">
        <v>0</v>
      </c>
      <c r="E10" s="5" t="n">
        <v>0</v>
      </c>
      <c r="F10" s="5" t="n">
        <v>0</v>
      </c>
      <c r="G10" s="5" t="n">
        <v>20311</v>
      </c>
    </row>
    <row r="11" spans="1:7">
      <c r="A11" s="4" t="s">
        <v>144</v>
      </c>
      <c r="B11" s="5" t="n">
        <v>0</v>
      </c>
      <c r="C11" s="5" t="n">
        <v>80064</v>
      </c>
      <c r="D11" s="5" t="n">
        <v>19794</v>
      </c>
      <c r="E11" s="5" t="n">
        <v>0</v>
      </c>
      <c r="F11" s="5" t="n">
        <v>0</v>
      </c>
      <c r="G11" s="5" t="n">
        <v>99858</v>
      </c>
    </row>
    <row r="12" spans="1:7">
      <c r="A12" s="4" t="s">
        <v>145</v>
      </c>
      <c r="B12" s="5" t="n">
        <v>0</v>
      </c>
      <c r="C12" s="5" t="n">
        <v>-23262</v>
      </c>
      <c r="D12" s="5" t="n">
        <v>19887</v>
      </c>
      <c r="E12" s="5" t="n">
        <v>0</v>
      </c>
      <c r="F12" s="5" t="n">
        <v>0</v>
      </c>
      <c r="G12" s="5" t="n">
        <v>-3375</v>
      </c>
    </row>
    <row r="13" spans="1:7">
      <c r="A13" s="4" t="s">
        <v>146</v>
      </c>
      <c r="B13" s="5" t="n">
        <v>0</v>
      </c>
      <c r="C13" s="5" t="n">
        <v>0</v>
      </c>
      <c r="D13" s="5" t="n">
        <v>0</v>
      </c>
      <c r="E13" s="5" t="n">
        <v>0</v>
      </c>
      <c r="F13" s="5" t="n">
        <v>-60396</v>
      </c>
      <c r="G13" s="5" t="n">
        <v>-60396</v>
      </c>
    </row>
    <row r="14" spans="1:7">
      <c r="A14" s="4" t="s">
        <v>147</v>
      </c>
      <c r="B14" s="5" t="n">
        <v>91</v>
      </c>
      <c r="C14" s="5" t="n">
        <v>545234</v>
      </c>
      <c r="D14" s="5" t="n">
        <v>-1306012</v>
      </c>
      <c r="E14" s="5" t="n">
        <v>-82555</v>
      </c>
      <c r="F14" s="5" t="n">
        <v>1675376</v>
      </c>
      <c r="G14" s="5" t="n">
        <v>832134</v>
      </c>
    </row>
    <row r="15" spans="1:7">
      <c r="A15" s="4" t="s">
        <v>148</v>
      </c>
      <c r="B15" s="5" t="n">
        <v>91</v>
      </c>
      <c r="C15" s="5" t="n">
        <v>532996</v>
      </c>
      <c r="D15" s="5" t="n">
        <v>-1296628</v>
      </c>
      <c r="E15" s="5" t="n">
        <v>-75460</v>
      </c>
      <c r="F15" s="5" t="n">
        <v>1642535</v>
      </c>
      <c r="G15" s="5" t="n">
        <v>803534</v>
      </c>
    </row>
    <row r="16" spans="1:7">
      <c r="A16" s="3" t="s">
        <v>137</v>
      </c>
    </row>
    <row r="17" spans="1:7">
      <c r="A17" s="4" t="s">
        <v>111</v>
      </c>
      <c r="B17" s="5" t="n">
        <v>0</v>
      </c>
      <c r="C17" s="5" t="n">
        <v>0</v>
      </c>
      <c r="D17" s="5" t="n">
        <v>0</v>
      </c>
      <c r="E17" s="5" t="n">
        <v>0</v>
      </c>
      <c r="F17" s="5" t="n">
        <v>53146</v>
      </c>
      <c r="G17" s="5" t="n">
        <v>53146</v>
      </c>
    </row>
    <row r="18" spans="1:7">
      <c r="A18" s="4" t="s">
        <v>140</v>
      </c>
      <c r="B18" s="5" t="n">
        <v>0</v>
      </c>
      <c r="C18" s="5" t="n">
        <v>0</v>
      </c>
      <c r="D18" s="5" t="n">
        <v>0</v>
      </c>
      <c r="E18" s="5" t="n">
        <v>-7095</v>
      </c>
      <c r="F18" s="5" t="n">
        <v>0</v>
      </c>
      <c r="G18" s="5" t="n">
        <v>-7095</v>
      </c>
    </row>
    <row r="19" spans="1:7">
      <c r="A19" s="4" t="s">
        <v>141</v>
      </c>
      <c r="B19" s="5" t="n">
        <v>0</v>
      </c>
      <c r="C19" s="5" t="n">
        <v>0</v>
      </c>
      <c r="D19" s="5" t="n">
        <v>-12399</v>
      </c>
      <c r="E19" s="5" t="n">
        <v>0</v>
      </c>
      <c r="F19" s="5" t="n">
        <v>0</v>
      </c>
      <c r="G19" s="5" t="n">
        <v>-12399</v>
      </c>
    </row>
    <row r="20" spans="1:7">
      <c r="A20" s="4" t="s">
        <v>142</v>
      </c>
      <c r="B20" s="5" t="n">
        <v>0</v>
      </c>
      <c r="C20" s="5" t="n">
        <v>1714</v>
      </c>
      <c r="D20" s="5" t="n">
        <v>1330</v>
      </c>
      <c r="E20" s="5" t="n">
        <v>0</v>
      </c>
      <c r="F20" s="5" t="n">
        <v>0</v>
      </c>
      <c r="G20" s="5" t="n">
        <v>3044</v>
      </c>
    </row>
    <row r="21" spans="1:7">
      <c r="A21" s="4" t="s">
        <v>143</v>
      </c>
      <c r="B21" s="5" t="n">
        <v>0</v>
      </c>
      <c r="C21" s="5" t="n">
        <v>7044</v>
      </c>
      <c r="D21" s="5" t="n">
        <v>0</v>
      </c>
      <c r="E21" s="5" t="n">
        <v>0</v>
      </c>
      <c r="F21" s="5" t="n">
        <v>0</v>
      </c>
      <c r="G21" s="5" t="n">
        <v>7044</v>
      </c>
    </row>
    <row r="22" spans="1:7">
      <c r="A22" s="4" t="s">
        <v>144</v>
      </c>
      <c r="B22" s="5" t="n">
        <v>0</v>
      </c>
      <c r="C22" s="5" t="n">
        <v>3480</v>
      </c>
      <c r="D22" s="5" t="n">
        <v>1685</v>
      </c>
      <c r="E22" s="5" t="n">
        <v>0</v>
      </c>
      <c r="F22" s="5" t="n">
        <v>0</v>
      </c>
      <c r="G22" s="5" t="n">
        <v>5165</v>
      </c>
    </row>
    <row r="23" spans="1:7">
      <c r="A23" s="4" t="s">
        <v>146</v>
      </c>
      <c r="B23" s="5" t="n">
        <v>0</v>
      </c>
      <c r="C23" s="5" t="n">
        <v>0</v>
      </c>
      <c r="D23" s="5" t="n">
        <v>0</v>
      </c>
      <c r="E23" s="5" t="n">
        <v>0</v>
      </c>
      <c r="F23" s="5" t="n">
        <v>-20305</v>
      </c>
      <c r="G23" s="5" t="n">
        <v>-20305</v>
      </c>
    </row>
    <row r="24" spans="1:7">
      <c r="A24" s="4" t="s">
        <v>147</v>
      </c>
      <c r="B24" s="5" t="n">
        <v>91</v>
      </c>
      <c r="C24" s="5" t="n">
        <v>545234</v>
      </c>
      <c r="D24" s="5" t="n">
        <v>-1306012</v>
      </c>
      <c r="E24" s="5" t="n">
        <v>-82555</v>
      </c>
      <c r="F24" s="5" t="n">
        <v>1675376</v>
      </c>
      <c r="G24" s="5" t="n">
        <v>832134</v>
      </c>
    </row>
    <row r="25" spans="1:7">
      <c r="A25" s="3" t="s">
        <v>137</v>
      </c>
    </row>
    <row r="26" spans="1:7">
      <c r="A26" s="4" t="s">
        <v>149</v>
      </c>
      <c r="B26" s="5" t="n">
        <v>0</v>
      </c>
      <c r="C26" s="5" t="n">
        <v>0</v>
      </c>
      <c r="D26" s="5" t="n">
        <v>0</v>
      </c>
      <c r="E26" s="5" t="n">
        <v>0</v>
      </c>
      <c r="F26" s="5" t="n">
        <v>657</v>
      </c>
      <c r="G26" s="5" t="n">
        <v>657</v>
      </c>
    </row>
    <row r="27" spans="1:7">
      <c r="A27" s="4" t="s">
        <v>150</v>
      </c>
      <c r="B27" s="5" t="n">
        <v>91</v>
      </c>
      <c r="C27" s="5" t="n">
        <v>552564</v>
      </c>
      <c r="D27" s="5" t="n">
        <v>-1326605</v>
      </c>
      <c r="E27" s="5" t="n">
        <v>-79934</v>
      </c>
      <c r="F27" s="5" t="n">
        <v>1635751</v>
      </c>
      <c r="G27" s="5" t="n">
        <v>781867</v>
      </c>
    </row>
    <row r="28" spans="1:7">
      <c r="A28" s="3" t="s">
        <v>137</v>
      </c>
    </row>
    <row r="29" spans="1:7">
      <c r="A29" s="4" t="s">
        <v>111</v>
      </c>
      <c r="B29" s="5" t="n">
        <v>0</v>
      </c>
      <c r="C29" s="5" t="n">
        <v>0</v>
      </c>
      <c r="D29" s="5" t="n">
        <v>0</v>
      </c>
      <c r="E29" s="5" t="n">
        <v>0</v>
      </c>
      <c r="F29" s="5" t="n">
        <v>133441</v>
      </c>
      <c r="G29" s="5" t="n">
        <v>133441</v>
      </c>
    </row>
    <row r="30" spans="1:7">
      <c r="A30" s="4" t="s">
        <v>140</v>
      </c>
      <c r="B30" s="5" t="n">
        <v>0</v>
      </c>
      <c r="C30" s="5" t="n">
        <v>0</v>
      </c>
      <c r="D30" s="5" t="n">
        <v>0</v>
      </c>
      <c r="E30" s="5" t="n">
        <v>-15027</v>
      </c>
      <c r="F30" s="5" t="n">
        <v>0</v>
      </c>
      <c r="G30" s="5" t="n">
        <v>-15027</v>
      </c>
    </row>
    <row r="31" spans="1:7">
      <c r="A31" s="4" t="s">
        <v>141</v>
      </c>
      <c r="B31" s="5" t="n">
        <v>0</v>
      </c>
      <c r="C31" s="5" t="n">
        <v>0</v>
      </c>
      <c r="D31" s="5" t="n">
        <v>-825</v>
      </c>
      <c r="E31" s="5" t="n">
        <v>0</v>
      </c>
      <c r="F31" s="5" t="n">
        <v>0</v>
      </c>
      <c r="G31" s="5" t="n">
        <v>-825</v>
      </c>
    </row>
    <row r="32" spans="1:7">
      <c r="A32" s="4" t="s">
        <v>142</v>
      </c>
      <c r="B32" s="5" t="n">
        <v>0</v>
      </c>
      <c r="C32" s="5" t="n">
        <v>-4930</v>
      </c>
      <c r="D32" s="5" t="n">
        <v>2604</v>
      </c>
      <c r="E32" s="5" t="n">
        <v>0</v>
      </c>
      <c r="F32" s="5" t="n">
        <v>0</v>
      </c>
      <c r="G32" s="5" t="n">
        <v>-2326</v>
      </c>
    </row>
    <row r="33" spans="1:7">
      <c r="A33" s="4" t="s">
        <v>143</v>
      </c>
      <c r="B33" s="5" t="n">
        <v>0</v>
      </c>
      <c r="C33" s="5" t="n">
        <v>9649</v>
      </c>
      <c r="D33" s="5" t="n">
        <v>0</v>
      </c>
      <c r="E33" s="5" t="n">
        <v>0</v>
      </c>
      <c r="F33" s="5" t="n">
        <v>0</v>
      </c>
      <c r="G33" s="5" t="n">
        <v>9649</v>
      </c>
    </row>
    <row r="34" spans="1:7">
      <c r="A34" s="4" t="s">
        <v>146</v>
      </c>
      <c r="B34" s="5" t="n">
        <v>0</v>
      </c>
      <c r="C34" s="5" t="n">
        <v>0</v>
      </c>
      <c r="D34" s="5" t="n">
        <v>0</v>
      </c>
      <c r="E34" s="5" t="n">
        <v>0</v>
      </c>
      <c r="F34" s="5" t="n">
        <v>-61636</v>
      </c>
      <c r="G34" s="5" t="n">
        <v>-61636</v>
      </c>
    </row>
    <row r="35" spans="1:7">
      <c r="A35" s="4" t="s">
        <v>151</v>
      </c>
      <c r="B35" s="5" t="n">
        <v>91</v>
      </c>
      <c r="C35" s="5" t="n">
        <v>557283</v>
      </c>
      <c r="D35" s="5" t="n">
        <v>-1324826</v>
      </c>
      <c r="E35" s="5" t="n">
        <v>-94961</v>
      </c>
      <c r="F35" s="5" t="n">
        <v>1708213</v>
      </c>
      <c r="G35" s="5" t="n">
        <v>845800</v>
      </c>
    </row>
    <row r="36" spans="1:7">
      <c r="A36" s="4" t="s">
        <v>152</v>
      </c>
      <c r="B36" s="5" t="n">
        <v>91</v>
      </c>
      <c r="C36" s="5" t="n">
        <v>556294</v>
      </c>
      <c r="D36" s="5" t="n">
        <v>-1324834</v>
      </c>
      <c r="E36" s="5" t="n">
        <v>-81276</v>
      </c>
      <c r="F36" s="5" t="n">
        <v>1684675</v>
      </c>
      <c r="G36" s="5" t="n">
        <v>834950</v>
      </c>
    </row>
    <row r="37" spans="1:7">
      <c r="A37" s="3" t="s">
        <v>137</v>
      </c>
    </row>
    <row r="38" spans="1:7">
      <c r="A38" s="4" t="s">
        <v>111</v>
      </c>
      <c r="B38" s="5" t="n">
        <v>0</v>
      </c>
      <c r="C38" s="5" t="n">
        <v>0</v>
      </c>
      <c r="D38" s="5" t="n">
        <v>0</v>
      </c>
      <c r="E38" s="5" t="n">
        <v>0</v>
      </c>
      <c r="F38" s="5" t="n">
        <v>44090</v>
      </c>
      <c r="G38" s="5" t="n">
        <v>44090</v>
      </c>
    </row>
    <row r="39" spans="1:7">
      <c r="A39" s="4" t="s">
        <v>140</v>
      </c>
      <c r="B39" s="5" t="n">
        <v>0</v>
      </c>
      <c r="C39" s="5" t="n">
        <v>0</v>
      </c>
      <c r="D39" s="5" t="n">
        <v>0</v>
      </c>
      <c r="E39" s="5" t="n">
        <v>-13685</v>
      </c>
      <c r="F39" s="5" t="n">
        <v>0</v>
      </c>
      <c r="G39" s="5" t="n">
        <v>-13685</v>
      </c>
    </row>
    <row r="40" spans="1:7">
      <c r="A40" s="4" t="s">
        <v>141</v>
      </c>
      <c r="B40" s="5" t="n">
        <v>0</v>
      </c>
      <c r="C40" s="5" t="n">
        <v>0</v>
      </c>
      <c r="D40" s="5" t="n">
        <v>0</v>
      </c>
      <c r="E40" s="5" t="n">
        <v>0</v>
      </c>
      <c r="F40" s="5" t="n">
        <v>0</v>
      </c>
      <c r="G40" s="5" t="n">
        <v>0</v>
      </c>
    </row>
    <row r="41" spans="1:7">
      <c r="A41" s="4" t="s">
        <v>142</v>
      </c>
      <c r="B41" s="5" t="n">
        <v>0</v>
      </c>
      <c r="C41" s="5" t="n">
        <v>-26</v>
      </c>
      <c r="D41" s="5" t="n">
        <v>8</v>
      </c>
      <c r="E41" s="5" t="n">
        <v>0</v>
      </c>
      <c r="F41" s="5" t="n">
        <v>0</v>
      </c>
      <c r="G41" s="5" t="n">
        <v>-18</v>
      </c>
    </row>
    <row r="42" spans="1:7">
      <c r="A42" s="4" t="s">
        <v>143</v>
      </c>
      <c r="B42" s="5" t="n">
        <v>0</v>
      </c>
      <c r="C42" s="5" t="n">
        <v>1015</v>
      </c>
      <c r="D42" s="5" t="n">
        <v>0</v>
      </c>
      <c r="E42" s="5" t="n">
        <v>0</v>
      </c>
      <c r="F42" s="5" t="n">
        <v>0</v>
      </c>
      <c r="G42" s="5" t="n">
        <v>1015</v>
      </c>
    </row>
    <row r="43" spans="1:7">
      <c r="A43" s="4" t="s">
        <v>146</v>
      </c>
      <c r="B43" s="5" t="n">
        <v>0</v>
      </c>
      <c r="C43" s="5" t="n">
        <v>0</v>
      </c>
      <c r="D43" s="5" t="n">
        <v>0</v>
      </c>
      <c r="E43" s="5" t="n">
        <v>0</v>
      </c>
      <c r="F43" s="5" t="n">
        <v>-20552</v>
      </c>
      <c r="G43" s="5" t="n">
        <v>-20552</v>
      </c>
    </row>
    <row r="44" spans="1:7">
      <c r="A44" s="4" t="s">
        <v>151</v>
      </c>
      <c r="B44" s="6" t="n">
        <v>91</v>
      </c>
      <c r="C44" s="6" t="n">
        <v>557283</v>
      </c>
      <c r="D44" s="6" t="n">
        <v>-1324826</v>
      </c>
      <c r="E44" s="6" t="n">
        <v>-94961</v>
      </c>
      <c r="F44" s="6" t="n">
        <v>1708213</v>
      </c>
      <c r="G44" s="6" t="n">
        <v>845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97</v>
      </c>
      <c r="D1" s="2" t="s">
        <v>1</v>
      </c>
    </row>
    <row r="2" spans="1:5">
      <c r="B2" s="2" t="s">
        <v>2</v>
      </c>
      <c r="C2" s="2" t="s">
        <v>98</v>
      </c>
      <c r="D2" s="2" t="s">
        <v>2</v>
      </c>
      <c r="E2" s="2" t="s">
        <v>98</v>
      </c>
    </row>
    <row r="3" spans="1:5">
      <c r="A3" s="3" t="s">
        <v>137</v>
      </c>
    </row>
    <row r="4" spans="1:5">
      <c r="A4" s="4" t="s">
        <v>154</v>
      </c>
      <c r="B4" s="5" t="n">
        <v>0</v>
      </c>
      <c r="C4" s="8" t="n">
        <v>0.1</v>
      </c>
      <c r="D4" s="8" t="n">
        <v>0.2</v>
      </c>
      <c r="E4" s="8" t="n">
        <v>0.4</v>
      </c>
    </row>
    <row r="5" spans="1:5">
      <c r="A5" s="4" t="s">
        <v>155</v>
      </c>
      <c r="C5" s="8" t="n">
        <v>0.1</v>
      </c>
      <c r="E5" s="8" t="n">
        <v>1.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98</v>
      </c>
    </row>
    <row r="3" spans="1:3">
      <c r="A3" s="3" t="s">
        <v>157</v>
      </c>
    </row>
    <row r="4" spans="1:3">
      <c r="A4" s="4" t="s">
        <v>111</v>
      </c>
      <c r="B4" s="6" t="n">
        <v>133441</v>
      </c>
      <c r="C4" s="6" t="n">
        <v>139646</v>
      </c>
    </row>
    <row r="5" spans="1:3">
      <c r="A5" s="3" t="s">
        <v>158</v>
      </c>
    </row>
    <row r="6" spans="1:3">
      <c r="A6" s="4" t="s">
        <v>159</v>
      </c>
      <c r="B6" s="5" t="n">
        <v>57964</v>
      </c>
      <c r="C6" s="5" t="n">
        <v>62833</v>
      </c>
    </row>
    <row r="7" spans="1:3">
      <c r="A7" s="4" t="s">
        <v>160</v>
      </c>
      <c r="B7" s="5" t="n">
        <v>0</v>
      </c>
      <c r="C7" s="5" t="n">
        <v>-456</v>
      </c>
    </row>
    <row r="8" spans="1:3">
      <c r="A8" s="4" t="s">
        <v>161</v>
      </c>
      <c r="B8" s="5" t="n">
        <v>0</v>
      </c>
      <c r="C8" s="5" t="n">
        <v>-13644</v>
      </c>
    </row>
    <row r="9" spans="1:3">
      <c r="A9" s="4" t="s">
        <v>162</v>
      </c>
      <c r="B9" s="5" t="n">
        <v>0</v>
      </c>
      <c r="C9" s="5" t="n">
        <v>7220</v>
      </c>
    </row>
    <row r="10" spans="1:3">
      <c r="A10" s="4" t="s">
        <v>163</v>
      </c>
      <c r="B10" s="5" t="n">
        <v>4145</v>
      </c>
      <c r="C10" s="5" t="n">
        <v>14960</v>
      </c>
    </row>
    <row r="11" spans="1:3">
      <c r="A11" s="4" t="s">
        <v>143</v>
      </c>
      <c r="B11" s="5" t="n">
        <v>9649</v>
      </c>
      <c r="C11" s="5" t="n">
        <v>20311</v>
      </c>
    </row>
    <row r="12" spans="1:3">
      <c r="A12" s="4" t="s">
        <v>164</v>
      </c>
      <c r="B12" s="5" t="n">
        <v>1945</v>
      </c>
      <c r="C12" s="5" t="n">
        <v>-658</v>
      </c>
    </row>
    <row r="13" spans="1:3">
      <c r="A13" s="4" t="s">
        <v>165</v>
      </c>
      <c r="B13" s="5" t="n">
        <v>33494</v>
      </c>
      <c r="C13" s="5" t="n">
        <v>0</v>
      </c>
    </row>
    <row r="14" spans="1:3">
      <c r="A14" s="3" t="s">
        <v>166</v>
      </c>
    </row>
    <row r="15" spans="1:3">
      <c r="A15" s="4" t="s">
        <v>62</v>
      </c>
      <c r="B15" s="5" t="n">
        <v>-3981</v>
      </c>
      <c r="C15" s="5" t="n">
        <v>-14345</v>
      </c>
    </row>
    <row r="16" spans="1:3">
      <c r="A16" s="4" t="s">
        <v>63</v>
      </c>
      <c r="B16" s="5" t="n">
        <v>6775</v>
      </c>
      <c r="C16" s="5" t="n">
        <v>-26865</v>
      </c>
    </row>
    <row r="17" spans="1:3">
      <c r="A17" s="4" t="s">
        <v>64</v>
      </c>
      <c r="B17" s="5" t="n">
        <v>-21097</v>
      </c>
      <c r="C17" s="5" t="n">
        <v>-28387</v>
      </c>
    </row>
    <row r="18" spans="1:3">
      <c r="A18" s="4" t="s">
        <v>70</v>
      </c>
      <c r="B18" s="5" t="n">
        <v>-27101</v>
      </c>
      <c r="C18" s="5" t="n">
        <v>-2150</v>
      </c>
    </row>
    <row r="19" spans="1:3">
      <c r="A19" s="4" t="s">
        <v>73</v>
      </c>
      <c r="B19" s="5" t="n">
        <v>-6609</v>
      </c>
      <c r="C19" s="5" t="n">
        <v>-3821</v>
      </c>
    </row>
    <row r="20" spans="1:3">
      <c r="A20" s="4" t="s">
        <v>74</v>
      </c>
      <c r="B20" s="5" t="n">
        <v>-62679</v>
      </c>
      <c r="C20" s="5" t="n">
        <v>-33178</v>
      </c>
    </row>
    <row r="21" spans="1:3">
      <c r="A21" s="4" t="s">
        <v>79</v>
      </c>
      <c r="B21" s="5" t="n">
        <v>2082</v>
      </c>
      <c r="C21" s="5" t="n">
        <v>-7616</v>
      </c>
    </row>
    <row r="22" spans="1:3">
      <c r="A22" s="4" t="s">
        <v>167</v>
      </c>
      <c r="B22" s="5" t="n">
        <v>128028</v>
      </c>
      <c r="C22" s="5" t="n">
        <v>113850</v>
      </c>
    </row>
    <row r="23" spans="1:3">
      <c r="A23" s="3" t="s">
        <v>168</v>
      </c>
    </row>
    <row r="24" spans="1:3">
      <c r="A24" s="4" t="s">
        <v>169</v>
      </c>
      <c r="B24" s="5" t="n">
        <v>-52784</v>
      </c>
      <c r="C24" s="5" t="n">
        <v>-42293</v>
      </c>
    </row>
    <row r="25" spans="1:3">
      <c r="A25" s="4" t="s">
        <v>170</v>
      </c>
      <c r="B25" s="5" t="n">
        <v>11160</v>
      </c>
      <c r="C25" s="5" t="n">
        <v>11536</v>
      </c>
    </row>
    <row r="26" spans="1:3">
      <c r="A26" s="4" t="s">
        <v>171</v>
      </c>
      <c r="B26" s="5" t="n">
        <v>-8432</v>
      </c>
      <c r="C26" s="5" t="n">
        <v>-11420</v>
      </c>
    </row>
    <row r="27" spans="1:3">
      <c r="A27" s="4" t="s">
        <v>172</v>
      </c>
      <c r="B27" s="5" t="n">
        <v>-8073</v>
      </c>
      <c r="C27" s="5" t="n">
        <v>-33061</v>
      </c>
    </row>
    <row r="28" spans="1:3">
      <c r="A28" s="4" t="s">
        <v>173</v>
      </c>
      <c r="B28" s="5" t="n">
        <v>-58129</v>
      </c>
      <c r="C28" s="5" t="n">
        <v>-75238</v>
      </c>
    </row>
    <row r="29" spans="1:3">
      <c r="A29" s="3" t="s">
        <v>174</v>
      </c>
    </row>
    <row r="30" spans="1:3">
      <c r="A30" s="4" t="s">
        <v>175</v>
      </c>
      <c r="B30" s="5" t="n">
        <v>-2326</v>
      </c>
      <c r="C30" s="5" t="n">
        <v>8993</v>
      </c>
    </row>
    <row r="31" spans="1:3">
      <c r="A31" s="4" t="s">
        <v>176</v>
      </c>
      <c r="B31" s="5" t="n">
        <v>-209455</v>
      </c>
      <c r="C31" s="5" t="n">
        <v>-534341</v>
      </c>
    </row>
    <row r="32" spans="1:3">
      <c r="A32" s="4" t="s">
        <v>177</v>
      </c>
      <c r="B32" s="5" t="n">
        <v>-61636</v>
      </c>
      <c r="C32" s="5" t="n">
        <v>-60395</v>
      </c>
    </row>
    <row r="33" spans="1:3">
      <c r="A33" s="4" t="s">
        <v>178</v>
      </c>
      <c r="B33" s="5" t="n">
        <v>0</v>
      </c>
      <c r="C33" s="5" t="n">
        <v>-7243</v>
      </c>
    </row>
    <row r="34" spans="1:3">
      <c r="A34" s="4" t="s">
        <v>179</v>
      </c>
      <c r="B34" s="5" t="n">
        <v>145000</v>
      </c>
      <c r="C34" s="5" t="n">
        <v>582398</v>
      </c>
    </row>
    <row r="35" spans="1:3">
      <c r="A35" s="4" t="s">
        <v>180</v>
      </c>
      <c r="B35" s="5" t="n">
        <v>-825</v>
      </c>
      <c r="C35" s="5" t="n">
        <v>-48222</v>
      </c>
    </row>
    <row r="36" spans="1:3">
      <c r="A36" s="4" t="s">
        <v>181</v>
      </c>
      <c r="B36" s="5" t="n">
        <v>-129242</v>
      </c>
      <c r="C36" s="5" t="n">
        <v>-58810</v>
      </c>
    </row>
    <row r="37" spans="1:3">
      <c r="A37" s="4" t="s">
        <v>182</v>
      </c>
      <c r="B37" s="5" t="n">
        <v>-7534</v>
      </c>
      <c r="C37" s="5" t="n">
        <v>-16135</v>
      </c>
    </row>
    <row r="38" spans="1:3">
      <c r="A38" s="4" t="s">
        <v>183</v>
      </c>
      <c r="B38" s="5" t="n">
        <v>-66877</v>
      </c>
      <c r="C38" s="5" t="n">
        <v>-36333</v>
      </c>
    </row>
    <row r="39" spans="1:3">
      <c r="A39" s="4" t="s">
        <v>184</v>
      </c>
      <c r="B39" s="5" t="n">
        <v>386911</v>
      </c>
      <c r="C39" s="5" t="n">
        <v>426399</v>
      </c>
    </row>
    <row r="40" spans="1:3">
      <c r="A40" s="4" t="s">
        <v>185</v>
      </c>
      <c r="B40" s="6" t="n">
        <v>320034</v>
      </c>
      <c r="C40" s="6" t="n">
        <v>39006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20:36:14Z</dcterms:created>
  <dcterms:modified xmlns:dcterms="http://purl.org/dc/terms/" xmlns:xsi="http://www.w3.org/2001/XMLSchema-instance" xsi:type="dcterms:W3CDTF">2019-11-05T20:36:14Z</dcterms:modified>
</cp:coreProperties>
</file>